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OTE 1 - NATURE OF OPERATIONS, " sheetId="6" r:id="rId6"/>
    <s:sheet name="NOTE 3 - GOING CONCERN AND MANA" sheetId="7" r:id="rId7"/>
    <s:sheet name="NOTE 4 - ACQUISITION OF ASSETS " sheetId="8" r:id="rId8"/>
    <s:sheet name="NOTE 5 - INVENTORIES" sheetId="9" r:id="rId9"/>
    <s:sheet name="NOTE 6 - PROPERTY AND EQUIPMENT" sheetId="10" r:id="rId10"/>
    <s:sheet name="NOTE 7 - NOTES PAYABLE AND CAPI" sheetId="11" r:id="rId11"/>
    <s:sheet name="NOTE 8 - RELATED PARTY DEBT" sheetId="12" r:id="rId12"/>
    <s:sheet name="NOTE 9 - COMMITMENTS AND CONTIN" sheetId="13" r:id="rId13"/>
    <s:sheet name="NOTE 10 - STOCKHOLDERS' EQUITY" sheetId="14" r:id="rId14"/>
    <s:sheet name="NOTE 11 - COMMON STOCK WARRANTS" sheetId="15" r:id="rId15"/>
    <s:sheet name="NOTE 12 - SEGMENT INFORMATION" sheetId="16" r:id="rId16"/>
    <s:sheet name="NOTE 3 - ACQUISITION OF ASSETS " sheetId="17" r:id="rId17"/>
    <s:sheet name="NOTE 5 - INVENTORIES (Tables)" sheetId="18" r:id="rId18"/>
    <s:sheet name="NOTE 6 - PROPERTY AND EQUIPME19" sheetId="19" r:id="rId19"/>
    <s:sheet name="NOTE 7 - Notes Payable and Ca20" sheetId="20" r:id="rId20"/>
    <s:sheet name="NOTE 8 - RELATED PARTY DEBT (Ta" sheetId="21" r:id="rId21"/>
    <s:sheet name="NOTE 9 - COMMITMENTS AND CONT22" sheetId="22" r:id="rId22"/>
    <s:sheet name="Disclosure - NOTE 12 - SEGMENT " sheetId="23" r:id="rId23"/>
    <s:sheet name="NOTE 11 - COMMON STOCK WARRAN24" sheetId="24" r:id="rId24"/>
    <s:sheet name="NOTE 4 - ACQUISITION OF ASSET25" sheetId="25" r:id="rId25"/>
    <s:sheet name="NOTE 5 - INVENTORIES (Details)" sheetId="26" r:id="rId26"/>
    <s:sheet name="NOTE 5 - PROPERTY AND EQUIPMENT" sheetId="27" r:id="rId27"/>
    <s:sheet name="NOTE 6 - NOTES PAYABLE AND CAPI" sheetId="28" r:id="rId28"/>
    <s:sheet name="NOTE 6 - Notes Payable and Ca29" sheetId="29" r:id="rId29"/>
    <s:sheet name="NOTE 7 - RELATED PARTY DEBT - R" sheetId="30" r:id="rId30"/>
    <s:sheet name="Disclosure - NOTE 8 - COMMITMEN" sheetId="31" r:id="rId31"/>
    <s:sheet name="B Going Concern (Details Narrat" sheetId="32" r:id="rId32"/>
    <s:sheet name="Disclosure - NOTE 9 - STOCKHOLD" sheetId="33" r:id="rId33"/>
    <s:sheet name="NOTE 3 - ACQUISITION OF ASSET34" sheetId="34" r:id="rId34"/>
    <s:sheet name="NOTE 5 - PROPERTY AND EQUIPME35" sheetId="35" r:id="rId35"/>
    <s:sheet name="NOTE 7 - RELATED PARTY DEBT (De" sheetId="36" r:id="rId36"/>
    <s:sheet name="Disclosure - NOTE 8 - COMMITM37" sheetId="37" r:id="rId37"/>
    <s:sheet name="Disclosure - NOTE 8 - COMMITM38" sheetId="38" r:id="rId38"/>
    <s:sheet name="NOTE 3 - ACQUISITION OF ASSET39" sheetId="39" r:id="rId39"/>
    <s:sheet name="NOTE 10 - COMMON STOCK WARRANTS" sheetId="40" r:id="rId40"/>
    <s:sheet name="G Segment Information (Details)" sheetId="41" r:id="rId41"/>
    <s:sheet name="NOTE 10 - COMMON STOCK WARRAN42" sheetId="42" r:id="rId42"/>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5</t>
  </si>
  <si>
    <t>Aug. 19, 2015</t>
  </si>
  <si>
    <t>Document And Entity Information</t>
  </si>
  <si>
    <t>Entity Registrant Name</t>
  </si>
  <si>
    <t>American Brewing Company, Inc.</t>
  </si>
  <si>
    <t>Entity Central Index Key</t>
  </si>
  <si>
    <t>Document Type</t>
  </si>
  <si>
    <t>10-Q</t>
  </si>
  <si>
    <t>Document Period End Date</t>
  </si>
  <si>
    <t>Jun. 30,
		2015</t>
  </si>
  <si>
    <t>Amendment Flag</t>
  </si>
  <si>
    <t>true</t>
  </si>
  <si>
    <t>Amendment Description</t>
  </si>
  <si>
    <t>The Company is filing this Amendment No. 2 on Form 10-Q/A to amend
our Quarterly Report on Form 10-Q for the quarter ended June 30, 2015, originally filed with the Securities and Exchange Commission
on August 19, 2015 (the "Original Filing"), to restate our unaudited consolidated financial statements and related footnote
disclosures as of June 30, 2015 and for the three and six month periods ended June 30, 2015.</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Dec. 31, 2014</t>
  </si>
  <si>
    <t>CURRENT ASSETS:</t>
  </si>
  <si>
    <t>Property and equipment, net of accumulated depreciation of 479,164 and $36,541, respectively</t>
  </si>
  <si>
    <t>Common Class NP A [Member]</t>
  </si>
  <si>
    <t>STOCKHOLDERS' EQUITY:</t>
  </si>
  <si>
    <t>Common stock, no par value, 40,000,000 shares authorized;1,366,042 shares issued and outstanding</t>
  </si>
  <si>
    <t>Series A Preferred Stock [Member]</t>
  </si>
  <si>
    <t>Series A preferred stock, $0.001 par value: 250,000 shares authorized, 250,000 shares issued and outstanding</t>
  </si>
  <si>
    <t>Series B Preferred Stock [Member]</t>
  </si>
  <si>
    <t>Series B Preferred stock, $0.001 par value: 300,000 shares authorized, 254,807 shares issued and outstanding</t>
  </si>
  <si>
    <t>Series A Preferred NP Stock [Member]</t>
  </si>
  <si>
    <t>Series A Preferred stock, no par value: 8,000,000 shares authorized, 6,205,558 shares issued and outstanding</t>
  </si>
  <si>
    <t>Restated Successor [Member]</t>
  </si>
  <si>
    <t>Cash</t>
  </si>
  <si>
    <t>Accounts receivable, net of allowance for doubtful accounts of</t>
  </si>
  <si>
    <t>Inventories</t>
  </si>
  <si>
    <t>Prepaid expenses and other current assets</t>
  </si>
  <si>
    <t>Total current assets</t>
  </si>
  <si>
    <t>Goodwill</t>
  </si>
  <si>
    <t>Other assets</t>
  </si>
  <si>
    <t>Total assets</t>
  </si>
  <si>
    <t>CURRENT LIABILITIES:</t>
  </si>
  <si>
    <t>Accounts payable</t>
  </si>
  <si>
    <t>Current portion of notes payable and capital leases, net of unamortized discounts</t>
  </si>
  <si>
    <t>Convertible notes payable to related parties</t>
  </si>
  <si>
    <t xml:space="preserve"> </t>
  </si>
  <si>
    <t>Factoring payable</t>
  </si>
  <si>
    <t>Accrued expenses and other current liabilities</t>
  </si>
  <si>
    <t>Reserve for legal settlement</t>
  </si>
  <si>
    <t>Total current liabilities</t>
  </si>
  <si>
    <t>Note payable and capital leases, less current portion, net of unamortized discounts</t>
  </si>
  <si>
    <t>Related party debt, less current portion, net of unamortized discounts</t>
  </si>
  <si>
    <t>Total liabilities</t>
  </si>
  <si>
    <t>COMMITMENTS AND CONTINGENCIES</t>
  </si>
  <si>
    <t>Common Stock, $0.001 par value; 50,000,000 shares authorized; 13,045,220, and 12,715,220 shares issued and outstanding, respectively</t>
  </si>
  <si>
    <t>Additional paid-in capital</t>
  </si>
  <si>
    <t>Accumulated deficit</t>
  </si>
  <si>
    <t>Total stockholders' (deficit) equity</t>
  </si>
  <si>
    <t>Total liabilities and stockholders' (deficit) equity</t>
  </si>
  <si>
    <t>Predecessor [Member]</t>
  </si>
  <si>
    <t>CONSOLIDATED BALANCE SHEETS (Parenthetical) - $ / shares</t>
  </si>
  <si>
    <t>Common Class A [Member]</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Common Stock No Par value, par value</t>
  </si>
  <si>
    <t>Common Stock No Par value, shares authorized</t>
  </si>
  <si>
    <t>Common Stock No Par value, shares issued</t>
  </si>
  <si>
    <t>Common Stock No Par value, shares outstanding</t>
  </si>
  <si>
    <t>Series B Preferred Stock, par value</t>
  </si>
  <si>
    <t>Series B Preferred Stock, shares authorized</t>
  </si>
  <si>
    <t>Series B Preferred Stock, shares issued</t>
  </si>
  <si>
    <t>Series B Preferred Stock, shares outstanding</t>
  </si>
  <si>
    <t>Series A No Par value Preferred Stock, par value</t>
  </si>
  <si>
    <t>Series A No Par value Preferred Stock, shares authorized</t>
  </si>
  <si>
    <t>Series A No Par value Preferred Stock, shares issued</t>
  </si>
  <si>
    <t>Series A No Par value Preferred Stock, shares outstanding</t>
  </si>
  <si>
    <t>CONSOLIDATED STATEMENTS OF OPERATIONS (Unaudited) - USD ($)</t>
  </si>
  <si>
    <t>3 Months Ended</t>
  </si>
  <si>
    <t>Mar. 31, 2015</t>
  </si>
  <si>
    <t>Jun. 30, 2014</t>
  </si>
  <si>
    <t>REVENUES</t>
  </si>
  <si>
    <t>Net revenue</t>
  </si>
  <si>
    <t>Cost of goods sold</t>
  </si>
  <si>
    <t>GROSS PROFIT</t>
  </si>
  <si>
    <t>Less: Excise taxes</t>
  </si>
  <si>
    <t>OPERATING EXPENSES:</t>
  </si>
  <si>
    <t>Advertising, promotion and selling</t>
  </si>
  <si>
    <t>General and administrative</t>
  </si>
  <si>
    <t>Gain on forgiveness of accrued payroll</t>
  </si>
  <si>
    <t>Legal and professional</t>
  </si>
  <si>
    <t>Total operating expenses</t>
  </si>
  <si>
    <t>LOSS FROM OPERATIONS</t>
  </si>
  <si>
    <t>OTHER INCOME (EXPENSE):</t>
  </si>
  <si>
    <t>Interest expense</t>
  </si>
  <si>
    <t>Interest income</t>
  </si>
  <si>
    <t>Total other income (expense)</t>
  </si>
  <si>
    <t>NET INCOME (LOSS)</t>
  </si>
  <si>
    <t>Weighted Average Number of Common Shares Outstanding - Basic</t>
  </si>
  <si>
    <t>Weighted Average Number of Common Shares Outstanding - Diluted</t>
  </si>
  <si>
    <t>NET INCOME (LOSS) PER SHARE - BASIC</t>
  </si>
  <si>
    <t>NET INCOME (LOSS) PER SHARE - DILUTED</t>
  </si>
  <si>
    <t>CONSOLIDATED STATEMENTS OF CASH FLOWS (Unaudited) - USD ($)</t>
  </si>
  <si>
    <t>CASH FLOWS FROM OPERATING ACTIVITIES:</t>
  </si>
  <si>
    <t>Net loss</t>
  </si>
  <si>
    <t>Adjustments to reconcile net loss to net cash (used in) provided by operating activities:</t>
  </si>
  <si>
    <t>Depreciation and amortization</t>
  </si>
  <si>
    <t>Amortization of debt discount</t>
  </si>
  <si>
    <t>Common stock issued for services</t>
  </si>
  <si>
    <t>Changes in operating assets and liabilities:</t>
  </si>
  <si>
    <t>Accounts receivable</t>
  </si>
  <si>
    <t>Net cash (used in) provided by operating activities</t>
  </si>
  <si>
    <t>CASH FLOWS FROM INVESTING ACTIVITIES:</t>
  </si>
  <si>
    <t>Purchases of property and equipment</t>
  </si>
  <si>
    <t>Repayment of note issued for acqusition of assets of B&amp;R Liquid Adventure</t>
  </si>
  <si>
    <t>Acqusition of assets of B&amp;R Liquid Adventure</t>
  </si>
  <si>
    <t>Net cash used in investment activities</t>
  </si>
  <si>
    <t>CASH FLOWS FROM FINANCING ACTIVITIES:</t>
  </si>
  <si>
    <t>Proceeds from notes payable</t>
  </si>
  <si>
    <t>Net factoring advances</t>
  </si>
  <si>
    <t>Issuance of stock for cash</t>
  </si>
  <si>
    <t>Issuance of Series B Preferred stock for cash</t>
  </si>
  <si>
    <t>Payments on convertible notes payable to related parties</t>
  </si>
  <si>
    <t>Repayment of notes payable and capital lease obligations</t>
  </si>
  <si>
    <t>Net cash provided by (used in) financing activities</t>
  </si>
  <si>
    <t>NET CHANGE IN CASH</t>
  </si>
  <si>
    <t>CASH AT BEGINNING OF PERIOD</t>
  </si>
  <si>
    <t>CASH AT END OF PERIOD</t>
  </si>
  <si>
    <t>SUPPLEMENTAL INFORMATION:</t>
  </si>
  <si>
    <t>Cash paid during the period for: Interest</t>
  </si>
  <si>
    <t>Cash paid during the period for: Income taxes</t>
  </si>
  <si>
    <t>NONCASH INVESTING AND FINANCING ACTIVITIES:</t>
  </si>
  <si>
    <t>Debt issued for acquisition of B&amp;R Liquid Adventure</t>
  </si>
  <si>
    <t>Common stock issued for acquisition of B&amp;R Liquid Adventure</t>
  </si>
  <si>
    <t>Preferred stock issued for settlement of accounts payable</t>
  </si>
  <si>
    <t>NOTE 1 - NATURE OF OPERATIONS, BASIS OF PRESENTATION AND SIGNIFICANT ACCOUNTING POLICIES</t>
  </si>
  <si>
    <t>Accounting Policies [Abstract]</t>
  </si>
  <si>
    <t>NATURE OF OPERATIONS, BASIS OF PRESENTATION AND SIGNIFICANT ACCOUNTING POLICIES</t>
  </si>
  <si>
    <t>NOTE 1 - NATURE OF OPERATIONS, BASIS OF
PRESENTATION AND SIGNIFICANT ACCOUNTING POLICIES American Brewing Company, Inc. (the "Company")
was formed under the laws of the State of Washington on April 26, 2010. The Company is a micro-brewing company based out
of Edmonds, Washington. The Company also manufactures and sells búcha Live Kombucha, a gluten free, organic
certified, sparkling kombucha tea. The Company acquired the búcha Live Kombucha brand and the assets related
to the production and sale of it pursuant to an Asset Purchase Agreement dated April 1, 2015 (see Note 3). The búcha
Live Kombucha brand is distributed in major health and grocery chains throughout North America. Basis of Presentation The accompanying unaudited interim consolidated
financial statements as of June 30, 2015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4 as reported in the Form 10-K have been omitted. The ve been presented on a comparative
basis. For periods after the acquisition of the
(see Note 3), the Company is referred to as the Successor and its results of operations combines the brewery operations and the
kombuch tea operations. For periods prior to the acquisition of the
the Company is referred to as the Predecessor and its results of operations includes only the . A black line separates the Predecessor and Successor financial statements
to highlight the lack of comparability between these two periods. Concentrations Receivables arising from sales of the Company's
products are not collateralized. As of June 30, 2015, four customers represented approximately 80.2% (36.2%, 18.3%, 14.1%
and 11.6%) of accounts receivable and as of December 31, 2014, four customers represented approximately 75.1% (25.4%, 24.1%, 13.5%
and 12.1%) of accounts receivable. For the three months ended June 30, 2015 (Successor), three customers represented approximately
59.5% (24.4%, 22.4% and 12.7%) of revenue. For the three months ended March 31, 2015 (Predecessor), three customers represented
approximately 85.6% (30.2%, 29.4% and 26.0%) of revenue. For the six months ended June 30, 2014 (Predecessor), four customers
represented approximately 87.0% (30.3%, 22.7%, 17.5% and 16.5%) of revenue. For the three months ended June 30, 2014 (Predecessor),
four customers represented approximately 85.8% (34.6%, 18.8%, 16.5% and 15.9%) of revenue. Accounts Receivable Factoring Arrangement with Recourse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During the three months ended June 30, 2015, the Company received net
advances from the factoring of accounts receivable of $115,420 and recognized a loss on factoring of $5,647.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June 30, 2015 was $115,420.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re was no impairment of goodwill
recognized during 2015.</t>
  </si>
  <si>
    <t>NOTE 3 - GOING CONCERN AND MANAGEMENT'S LIQUIDITY PLANS</t>
  </si>
  <si>
    <t>Organization, Consolidation and Presentation of Financial Statements [Abstract]</t>
  </si>
  <si>
    <t>GOING CONCERN AND MANAGEMENT'S LIQUIDITY PLANS</t>
  </si>
  <si>
    <t>NOTE 2  GOING CONCERN AND MANAGEMENT'S
LIQUIDITY PLANS The accompanying unaudited interim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June 30, 2015, the Company had an
accumulated deficit of $2,281,348 and used cash in operating activities of $189,420. These matters, among others, raise substantial
doubt about the Company's ability to continue as a going concern. The Company recognizes it will need to raise
additional capital in order to fund oper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While the Company believes in the viability
of its strategy to generate additional revenues and in its ability to raise additional funds, there can be no assurances to that
effect. If the Company is unable to raise sufficient additional funds on favorable terms, it will have to develop and implement
a plan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scale back its business and/or pursue other strategic avenues
to develop its business. These unaudited interim consolidated financial
statements do not include any adjustments relating to the recoverability and classification of assets or the amounts and classifications
of liabilities that may result should the Company be unable to continue as a going concern.</t>
  </si>
  <si>
    <t>NOTE 4 - ACQUISITION OF ASSETS OF B&amp;R LIQUID ADVENTURE, LLC</t>
  </si>
  <si>
    <t>Business Combinations [Abstract]</t>
  </si>
  <si>
    <t>ACQUISITION OF ASSETS OF B&amp;R LIQUID ADVENTURE, LLC</t>
  </si>
  <si>
    <t>NOTE 3  ACQUISITION OF ASSETS OF
B&amp;R LIQUID ADVENTURE, LLC On April 1, 2015, the Company entered into
an Asset Purchase Agreement whereby it acquired substantially all of the operating assets of B&amp;R Liquid Adventure, LLC, a California
Limited Liability Company ("B&amp;R") (the "Acquisition"). B&amp;R is engaged in the manufacture of búcha
Live Kombucha, a gluten free, organic certified, sparkling kombucha tea. On April 1, 2015, the parties executed all documents
related to the Acquisition. Upon the closing of the Acquisition, the Company received substantially all of the operating
assets of B&amp;R, consisting of inventory, fixed assets and intellectual property. Kombucha, a fermented, probiotic tea beverage,
offers a myriad of health benefits. Sales of kombucha have been steadily growing as it projects to reach $500 million for
2015 according to WholeFoods Magazine. With the acquisition of the búcha Live Kombucha brand, which features
eight flavors, the Company plans to leverage its beer-making expertise to expand distribution in major health and grocery chains
throughout North America. The Company believes its búcha Live Kombucha brand differentiates itself from other
kombucha producers through its proprietary extraction process which reduces the sour taste and may appeal to a larger audience. Pursuant to the Acquisition, the purchase price
of the operating assets of B&amp;R was a cash payment of $260,000, a secured promissory note in an amount of $140,000 and the issuance
1,479,290 shares of common stock valued at $500,000. In addition, the Company assumed $121,416 of scheduled liabilities. The Asset Purchase Agreement provided that
the shares were issued with "Price Protection" for a period of 18 months, meaning that on the date that is 18 months
from the date of the Acquisition, if the market value of the common stock issued pursuant to the Acquisition is less than $500,000,
the Company shall issue additional shares so the aggregate amount of shares held by B&amp;R is equal to a market value of $500,000
based on the average closing bid price of the common stock for the five days prior thereto. The Company determined the fair value
of the 1,479,290 shares issued as of June 30, 2015 to be higher than $500,000, and thus no additional shares were due as of June
30, 2015. The Company accounted for its acquisition of
the operating assets of B&amp;R using the acquisition method of accounting. B&amp;R's inventory, fixed assets and identifiable
intangible assets acquired and liabilities assumed were recorded based upon their estimated fair values as of the closing date
of the Acquisition. The excess of purchase price over the value of the net assets acquired was recorded as goodwill.
The Company's purchase price allocation is preliminary. The fair values of acquired assets and liabilities may be further
adjusted as additional information becomes available during the measurement period. Additional information that may become
available subsequently and may result in changes in the values allocated to various assets and liabilities includes, but is not
limited to any changes in the values allocated to tangible and identified intangible assets acquired and liabilities assumed during
the measurement period and may result in material adjustments to goodwill. The following table summarizes the preliminary
acquisition accounting and the tangible and intangible assets acquired as of the date of acquisition:
Total Purchase Consideration
Cash $ 260,000
Notes payable 140,000
Common stock issued 500,000
$ 900,000 The following table summarizes the estimated
fair values of the assets acquired:
Net assets acquired:
Inventory $ 249,902
Property and equipment, net 53,600
Intangible assets acquired -
Assumption of scheduled liabilities (121,416 )
182,086
Goodwill 717,914
$ 900,000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t>
  </si>
  <si>
    <t>NOTE 5 - INVENTORIES</t>
  </si>
  <si>
    <t>Inventory Disclosure [Abstract]</t>
  </si>
  <si>
    <t>INVENTORIES</t>
  </si>
  <si>
    <t xml:space="preserve">NOTE 4  INVENTORIES Inventories consist of hops, sugar,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The Company has yearly contracts with vendors to
supply essential hop varieties on-hand in order to limit the risk of an unexpected reduction in supply or price fluctuations.
Inventories are stated at the lower of cost, determined on the first-in, first-out basis, or market. Inventories consisted of the following as of:
June 30, 2015
December 31, 2014
Successor Predecessor
Raw materials $ 58,585 $ 83,892
Work-in-process 25,168 -
Finished goods 408,443 202,178
$ 492,196 $ 286,070 </t>
  </si>
  <si>
    <t>NOTE 6 - PROPERTY AND EQUIPMENT</t>
  </si>
  <si>
    <t>Property, Plant and Equipment [Abstract]</t>
  </si>
  <si>
    <t>NOTE 5 - PROPERTY AND EQUIPMENT</t>
  </si>
  <si>
    <t>NOTE 5  PROPERTY AND EQUIPMENT Property and equipment consisted of the following
as of:
June 30, 2015 December 31, 2014
Successor Predecessor
Property and equipment $ 1,470,962 $ 101,994
Less: accumulated depreciation (479,164 ) (36,541 )
$ 991,798 $ 65,453 Depreciation expense, computed on the basis
of three to five year useful lives for all property and equipment, was $60,631, $5,100 and $9,963 for the three months ended June
30, 2015 (Successor), the three months ended March 31, 2015 (Predecessor), and the six months ended June 30, 2014 (Predecessor),
respectively.</t>
  </si>
  <si>
    <t>NOTE 7 - NOTES PAYABLE AND CAPITAL LEASES</t>
  </si>
  <si>
    <t>Notes to Financial Statements</t>
  </si>
  <si>
    <t>NOTES PAYABLE AND CAPITAL LEASES</t>
  </si>
  <si>
    <t>NOTE 6  NOTES PAYABLE AND CAPITAL LEASES Notes payable and capital leases consisted of the following as of:
June 30, 2015
December 31, 2014
Successor Predecessor
Notes payable, net of unamortized discounts of $135,312 $ 454,992 $ -
Capital lease obligations 6,508 3,689
461,500 3,689
Less: current portion (146,157 ) (3,689 )
Long-term portion, net of unamortized discounts of $135,312 $ 315,343 $ - Notes Payable In January 2015, the Company entered into an
Equipment Financing Agreement with Pinnacle Capital Partners for $124,322. The note requires 48 monthly payments of $3,218
each of which include $628 in interest. The note cannot be prepaid. As of June 30, 2015, the remaining balance of this
note is $108,154. The note is secured by the underlying assets.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2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three months ended June 30, 2015. In March 2015, the Company borrowed $200,000
used for the Acquisition (see Note 3).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176,734 shares of Series B preferred stock that was issued with the debt. The Company has
allocated the loan proceeds among the debt and the stock based upon relative fair value. The relative fair value of the stock
was determined to be $142,434 and was recorded as a debt discount. As of June 30, 2015, no payment has been made on this
note and the remaining balance of this note is $64,688, net of the unamortized discount. The discount will be amortized over
the life of the loans to interest expense and $7,122 was amortized during the three months ended June 30, 2015. On April 1, 2015, a promissory note in an amount
of $140,000 was issued pursuant to the Acquisition (see Note 3). The note bears interest at 10% per annum and it due on June 30,
2015. The note was fully paid off, and the balance as of June 30, 2015 is zero. In April 2015, the Company borrowed $50,000
under a 90-day promissory note. The note bears interest at 3% per month and is due on July 21, 2015. As of June 30,
2015, the remaining balance of this note is $50,000. In June 2015, the Company entered into an Equipment
Financing Agreement with Pinnacle Capital Partners for $125,000. The note requires 48 monthly payments of $3,236 each of
which include $632 in interest. The note cannot be prepaid. As of June 30, 2015, the remaining balance of this note
is $121,764. The note is secured by the underlying assets. In June 2015, the Company entered into an Equipment
Financing Agreement with Pinnacle Capital Partners for $113,320. The note requires 48 monthly payments of $2,934 each of
which include $573 in interest. The note cannot be prepaid. As of June 30, 2015, the remaining balance of this note
is $110,386. The note is secured by the underlying assets. Capital Leases The Company has entered into various capital
lease agreements to obtain property and equipment for operations. These agreements range from two to three years with interest
rates ranging from 5% to 6%. These leases are secured by the underlying leased property and equipment.</t>
  </si>
  <si>
    <t>NOTE 8 - RELATED PARTY DEBT</t>
  </si>
  <si>
    <t>Related Party Transactions [Abstract]</t>
  </si>
  <si>
    <t>NOTE 7 - RELATED PARTY DEBT</t>
  </si>
  <si>
    <t>NOTE 7  RELATED PARTY DEBT Related Party debt consisted of the following as of:
June 30, 2015 December 31, 2014
Successor Predecessor
Convertible Notes payable to related parties $ - $ 120,000
Related party debt, net of unamortized discounts of $40,605 19,395 -
19,395 120,000
Less: current portion - (120,000 )
$ 19,395 $ - In March 2015, the Company entered into a 60
day-promissory note for cash proceeds of $50,000 with a member of management. The note has a 1.5% loan fee and bears an interest
rate of 8% per annum. The loan fee resulted in a discount to the note of $750. The note also included an equity payment of
200,000 shares of common stock that were issued with the debt. The Company has allocated the loan proceed among the debt
and the stock based upon relative fair value. The relative fair value of the stock was determined to be $29,420 and it was recorded
as a debt discount. The note was fully paid off during the three months ended June 30, 2015. In March 2015, the Company borrowed $60,000
from a member of management used for the Acquisition (see Note 3).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 The
relative fair value of the stock was determined to be $42,742 and was recorded as a debt discount. As of June 30, 2015, no
payment has been made on this note and the remaining balance of this note is $19,395, net of the unamortized discount. The
discount will be amortized over the life of the loans to interest expense and $2,137 was amortized during the three months ended
June 30, 2015. Accrued Officer Compensation and Gain on
Forgiveness of Accrued Payroll In April 2015, the Company and two officers
agreed to forgive $500,000 of the $600,000 in accrued officer compensation. This resulted in the Company recognizing a gain
of $500,000 on forgiveness of accrued payroll during the three months ended June 30, 2015. No payments have been made on
the remaining balance of $100,000, which is recorded as an accrued liability on the accompanying unaudited interim consolidated
balance sheet as of June 30, 2015.</t>
  </si>
  <si>
    <t>NOTE 9 - COMMITMENTS AND CONTINGENCIES</t>
  </si>
  <si>
    <t>Commitments and Contingencies Disclosure [Abstract]</t>
  </si>
  <si>
    <t>Commitments and Contingencies</t>
  </si>
  <si>
    <t>NOTE 8  COMMITMENTS AND CONTINGENCIES Hops Purchase Commitments The Company entered into contracts for the
supply of a portion of its hops requirements. These purchase contracts extend through crop year 2021 and specify both the
quantities and prices to which the Company is committed. As of June 30, 2015, hops purchase commitments outstanding was approximately
$890,500. As of June 30, 2015, projected cash outflows under hops purchase commitments for each of the remaining years under
the contracts are as follows:
Remaining 2015 $ 51,900
2016 232,650
2017 231,950
2018 273,200
2019 38,200
2020 31,650
2021 30,950
$ 890,500 These commitments are not accrued in the accompanying
unaudited interim consolidated balance sheet as of June 30, 2015. In addition, the Company has elected not to recognize the
purchase contracts as cash flow hedges in accordance with ASC Topic 815, Derivatives and Hedges Operating Lease Commitments In December 2013, the Company entered into
a 25-month facilities lease with a third party for its brewery operations. The monthly base rent of $4,709 increases annually
based on the Consumer Price Index All Urban Consumers U.S. City Average. Monthly rent payments include common area maintenance
charges, taxes, and other charges. In December 2014, the Company amended this lease to add an additional 2,016 square feet
of warehouse space. As of June 30, 2015, the minimum monthly lease payment was $5,510. Effective April 1, 2015, the Company assumed
a facilities lease with a third party for the manufacture of its búcha Live Kombucha tea. This lease was executed
in August 31, 2013 with a lease term of 31 months, expiring February 29, 2016. The monthly base rent is $2,673 for first
12 months, $2,748 for next 12 months, and $2,836 for the balance of the term. Monthly rent payments also include common area
maintenance charges, taxes, and other charges. Future minimum lease payments under operating
leases are approximately as follows:
Remaining 2015 $ 50,076
2016 5,672
$ 55,748 Rent expense for both facilities was approximately $24,500 for the
three months ended June 30, 2015. Consulting Agreement During the year ended December 31, 2014, the
Company issued 1,302,500 shares of common stock under various consulting agreements for services to be provided over terms from
three to twelve months. The Company estimated the fair market value to be $0.56 per share at the time of issuance and recorded
$726,800 as a prepaid expense to be amortized to general and administrative expense over the term of the agreements. A total
of $57,138 was amortized during the six months ended June 30, 2015 with the remaining balance of $14,962 as a prepaid expense on
the accompanying unaudited interim consolidated balance sheet as of June 30, 2015. On October 26, 2014, the Company entered into
a consulting agreement in exchange for 25,000 warrants to purchase 25,000 shares of common stock. The Company valued the
warrant at $0.06 per share (based on the Black-Scholes option pricing model on the date of grant) and recorded a prepaid expense
to be amortized to general and administrative expense over the term of the agreement. A total of $2,594 was amortized during
the three months ended June 30, 2015, with the remaining balance of $1,295 as a prepaid expense asset on the accompanying unaudited
interim consolidated balance sheet as of June 30, 2015.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unaudited interim consolidated financial statements as of June 30, 2015.</t>
  </si>
  <si>
    <t>NOTE 10 - STOCKHOLDERS' EQUITY</t>
  </si>
  <si>
    <t>Equity [Abstract]</t>
  </si>
  <si>
    <t>Stockholders' Equity</t>
  </si>
  <si>
    <t xml:space="preserve">NOTE 9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During the
six months ended June 30, 2015, no new shares were issued and as of June 30, 2015,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During the six months ended June 30, 2015,
the Company issued 229,807 shares of Series B Preferred in conjunction with two promissory notes (see Notes 6 and 7). In
June 2015, the Company sold 25,000 shares of Series B Preferred for $25,000 cash. As of June 30, 2015, 254,807 shares of Series
B Preferred are issued and outstanding. Common Stock The Company is authorized to issue 50,000,000
shares of common stock, $0.001 par value. New issuances of common stock during the three months ended June 30, 2015 were
as follows:
· 1,479,290 shares of common stock were issued pursuant to the Acquisition (see Note 3).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 204,000 shares of common stock were sold to three investors for cash proceeds of $61,200, or $.30 per share, under a private placement offering (the "Offering"). The Offering provided for the issuance warrants to purchase 50% of the number of shares subscribed for, at a price of $.50 per share, expiring one year from the investment. A total of 102,000 warrants were issued and expire between April 13 and June 10, 2016 (see Note 9).
· 52,000 shares of common stock were issued to employees for services rendered. The Company estimated the fair market value to be $0.44 per share at the time of issuance and recorded an expense of $22,880 during the three months ended June 30, 2015.
· 85,714 shares of common stock were issued to employee pursuant to an employment contract whereby the employee would be granted shares of common stock valued at $30,000. The Company estimated the fair market value to be $0.35 per share at the time of issuance and recorded a corresponding expense during the three months ended June 30, 2015.
· 32,701 shares of common stock were issued to employee pursuant to an employment contract whereby the employee would be granted shares of common stock equal to $6,500 at the end of each quarter effective with the three months ending March 31, 2015. The Company estimated the fair market value to be $0.35 per share as of March 31, 2015 and $0.46 per share as of June 30, 2015. Accordingly, the employee received 18,571 and 14,130 shares of common stock, respectively, and the Company recorded an expense of $13,000 during the three months ended June 30, 2015.
· 5,000 shares of common stock were issued to Stonefield Fund for services rendered. The Company estimated the fair market value to be $0.44 per share at the time of issuance and recorded an expense of $2,200 during the three months ended June 30, 2015.
· 500,000 shares of common stock were issued to LP Funding, LLC for services rendered. The Company estimated the fair market value to be $0.46 per share at the time of issuance and recorded an expense of $230,000 during the three months ended June 30, 2015. As of June 30, 2015,15,403,925 shares
of common stock are issued and outstanding. </t>
  </si>
  <si>
    <t>NOTE 11 - COMMON STOCK WARRANTS</t>
  </si>
  <si>
    <t>COMMON STOCK WARRANTS</t>
  </si>
  <si>
    <t xml:space="preserve">NOTE 10  COMMON STOCK WARRANTS As of March 31, 2015, the Company has warrants
to purchase 1,025,000 shares of common stock outstanding, with exercise prices between $0.50 and $1.00 and expiration dates between
September 2016 and October 2019. During the period ended June 30, 2015, the Company issued a total of 102,000 warrants under
the Offering (see Note 8). A summary of common stock warrants activity
for the three months ended June 30, 2015 is as follows:
Weighted Average
Number Exercise Price
Warrants outstanding March 31, 2015 1,025,000 $ 0.99
Granted 102,000 $ 0.50
Exercised - $ -
Forfeited - $ -
Warrants outstanding June 30, 2015 1,127,000 $ 0.94
Warrants exercisable as of June 30, 2015 1,127,000 $ 0.94 </t>
  </si>
  <si>
    <t>NOTE 12 - SEGMENT INFORMATION</t>
  </si>
  <si>
    <t>Segment Reporting [Abstract]</t>
  </si>
  <si>
    <t>Segment Information</t>
  </si>
  <si>
    <t>NOTE G  Segment Information The Company's operations are classified into
the sale of alcohol to retail customers through the Company's tasting room, and wholesale sales to distributors. Our retail division
is located in the greater Seattle, Washington area and serves walk-in customers seven days a week. Our wholesale division sells
to distributors primarily in the greater Seattle, Washington area. Although both segments are involved in the sale and distribution
of alcohol, they serve different customers and are managed separately, requiring specialized expertise. We determined our operating
segments in accordance with FASB ASC Topic 280, Segment Reporting Results of the operating segments are as follows:
Three Months Ended March 31, 2015
Retail Wholesale Total
Sales $ 82,225 $ 166,083 $ 248,308
Less excise taxes 1,620 3,289 4,909
Net revenue 80,605 162,794 243,399
Cost of goods sold 75,506 153,300 228,806
Gross profit $ 5,099 $ 9,494 $ 14,593
As of March 31, 2015
Accounts receivable $ - $ 50,032 $ 50,032
Property and equipment,
net of accumulated depreciation $ 46,575 $ 936,934 $ 983,509
Three Months Ended March 31, 2014
Retail Wholesale Total
Sales $ 69,834 $ 171,169 $ 241,003
Less excise taxes 1,343 3,293 4,636
Net revenue 68,491 167,876 236,367
Cost of goods sold 53,610 131,252 184,862
Gross profit $ 14,881 $ 36,624 $ 51,505</t>
  </si>
  <si>
    <t>NOTE 3 - ACQUISITION OF ASSETS OF B&amp;R LIQUID ADVENTURE, LLC (Tables)</t>
  </si>
  <si>
    <t>Summary of the acquisition, tangible and intangible assets acquired at date of acquisition</t>
  </si>
  <si>
    <t xml:space="preserve">Total Purchase Consideration
Cash $ 260,000
Notes payable 140,000
Common stock issued 500,000
$ 900,000 </t>
  </si>
  <si>
    <t>Summary of the estimated fair value of assets acquired</t>
  </si>
  <si>
    <t>Net assets acquired:
Inventory $ 249,902
Property and equipment, net 53,600
Intangible assets acquired -
Assumption of scheduled liabilities (121,416 )
182,086
Goodwill 717,914
$ 900,000</t>
  </si>
  <si>
    <t>NOTE 5 - INVENTORIES (Tables)</t>
  </si>
  <si>
    <t xml:space="preserve">June 30, 2015
December 31, 2014
Successor Predecessor
Raw materials $ 58,585 $ 83,892
Work-in-process 25,168 -
Finished goods 408,443 202,178
$ 492,196 $ 286,070 </t>
  </si>
  <si>
    <t>NOTE 6 - PROPERTY AND EQUIPMENT (Tables)</t>
  </si>
  <si>
    <t>Property and equipment</t>
  </si>
  <si>
    <t xml:space="preserve">June 30, 2015
December 31, 2014
Successor Predecessor
Notes payable, net of unamortized discounts of $135,312 $ 454,992 $ -
Capital lease obligations 6,508 3,689
461,500 3,689
Less: current portion (146,157 ) (3,689 )
Long-term portion, net of unamortized discounts of $135,312 $ 315,343 $ - </t>
  </si>
  <si>
    <t>NOTE 7 - Notes Payable and Capital Leases (Tables)</t>
  </si>
  <si>
    <t>Notes Payable and Capital Leases</t>
  </si>
  <si>
    <t xml:space="preserve">March 31, 2015 December 31, 2014
Notes payable, net of unamortized discounts of $152,954 and $0, respectively $ 261,251 $ -
Related party debt, net of unamortized discounts of $72,912 and $0, respectively 37,838 -
Capital leases 7,253 12,923
306,342 12,923
Less current portion, net of unamortized discounts of $40,690 and $0, respectively (145,646 ) (7,910 )
Long-term portion, net of unamortized discounts of $185,176 and $0, respectively $ 160,696 $ 5,013 </t>
  </si>
  <si>
    <t>NOTE 8 - RELATED PARTY DEBT (Tables)</t>
  </si>
  <si>
    <t>Related Party debt</t>
  </si>
  <si>
    <t xml:space="preserve">June 30, 2015 December 31, 2014
Successor Predecessor
Convertible Notes payable to related parties $ - $ 120,000
Related party debt, net of unamortized discounts of $40,605 19,395 -
19,395 120,000
Less: current portion - (120,000 )
$ 19,395 $ - </t>
  </si>
  <si>
    <t>NOTE 9 - COMMITMENTS AND CONTINGENCIES (Tables)</t>
  </si>
  <si>
    <t>Purchase Commitments for each year</t>
  </si>
  <si>
    <t xml:space="preserve">Remaining 2015 $ 51,900
2016 232,650
2017 231,950
2018 273,200
2019 38,200
2020 31,650
2021 30,950
$ 890,500 </t>
  </si>
  <si>
    <t>Minimum Annual Rental Payment</t>
  </si>
  <si>
    <t xml:space="preserve">Remaining 2015 $ 50,076
2016 5,672
$ 55,748 </t>
  </si>
  <si>
    <t>Disclosure - NOTE 12 - SEGMENT INFORMATION (Tables)</t>
  </si>
  <si>
    <t>Operating Segment</t>
  </si>
  <si>
    <t xml:space="preserve">Three months ended June 30, 2015 (Successor)
Brewery Retail Brewery Wholesale búcha tea Wholesale Total
Sales $ 86,253 $ 166,678 $ 691,985 $ 944,916
Less excise taxes 1,674 3,235 - 4,909
Net revenue 84,579 163,443 691,985 940,007
Cost of goods sold 66,713 128,918 417,748 613,379
Gross profit $ 17,866 $ 34,525 $ 274,237 $ 326,628
Three months ended June 30, 2015 (Successor)
Brewery Retail Brewery Wholesale búcha tea Wholesale Total
Accounts receivable $ - $ 31,818 $ 298,333 $ 330,151
Property and equipment, net $ 46,575 $ 880,287 $ 64,936 $ 991,798 </t>
  </si>
  <si>
    <t>Operating Segment bucha Live Kombucha brand</t>
  </si>
  <si>
    <t xml:space="preserve">Three months ended March 31, 2015
Six months ended June 30, 2014
Three months ended June 30, 2014
Predecessor Predecessor Predecessor
Sales $ 638,525 $ 1,526,453 $ 843,320
Less excise taxes - - -
Net revenue 638,525 1,526,453 843,320
Cost of goods sold 413,582 895,287 495,858
Gross profit $ 224,943 $ 631,166 $ 347,462 </t>
  </si>
  <si>
    <t>NOTE 11 - COMMON STOCK WARRANTS (Tables)</t>
  </si>
  <si>
    <t>A summary of common stock warrants activity</t>
  </si>
  <si>
    <t xml:space="preserve">Weighted Average
Number Exercise Price
Warrants outstanding March 31, 2015 1,025,000 $ 0.99
Granted 102,000 $ 0.50
Exercised - $ -
Forfeited - $ -
Warrants outstanding June 30, 2015 1,127,000 $ 0.94
Warrants exercisable as of June 30, 2015 1,127,000 $ 0.94 </t>
  </si>
  <si>
    <t>NOTE 4 - ACQUISITION OF ASSETS OF B&amp;R LIQUID ADVENTURE, LLC (Details)</t>
  </si>
  <si>
    <t>Jun. 30, 2015USD ($)</t>
  </si>
  <si>
    <t>Total Purchase Consideration</t>
  </si>
  <si>
    <t>Notes payable</t>
  </si>
  <si>
    <t>Common stock issued</t>
  </si>
  <si>
    <t>NOTE 5 - INVENTORIES (Details) - USD ($)</t>
  </si>
  <si>
    <t>Raw materials</t>
  </si>
  <si>
    <t>Work in progress</t>
  </si>
  <si>
    <t>Finished goods</t>
  </si>
  <si>
    <t>Total</t>
  </si>
  <si>
    <t>NOTE 5 - PROPERTY AND EQUIPMENT - Property and equipment (Details) - USD ($)</t>
  </si>
  <si>
    <t>Value after accumulated depreciation</t>
  </si>
  <si>
    <t>Less: accumulated depreciation</t>
  </si>
  <si>
    <t>NOTE 6 - NOTES PAYABLE AND CAPITAL LEASES (Details) - USD ($)</t>
  </si>
  <si>
    <t>Note 6 - Notes Payable And Capital Leases Details</t>
  </si>
  <si>
    <t>Notes payable, net of unamortized discounts of $152,954 and $0, respectively</t>
  </si>
  <si>
    <t>Related party debt, net of unamortized discounts of $72,912 and $0, respectively</t>
  </si>
  <si>
    <t>Capital leases</t>
  </si>
  <si>
    <t>Subtotal</t>
  </si>
  <si>
    <t>Less current portion, net of unamortized discounts of $40,690 and $0, respectively</t>
  </si>
  <si>
    <t>Long-term portion, net of unamortized discounts of $185,176 and $0, respectively</t>
  </si>
  <si>
    <t>NOTE 6 - Notes Payable and Capital Leases (Details 2)</t>
  </si>
  <si>
    <t>Jun. 30, 2015USD ($)shares</t>
  </si>
  <si>
    <t>Note 6 - Notes Payable And Capital Leases Details 2</t>
  </si>
  <si>
    <t>Entered into Equipment Financing Agreement</t>
  </si>
  <si>
    <t>Number of monthly payments</t>
  </si>
  <si>
    <t>Amount of payments</t>
  </si>
  <si>
    <t>Interest included with payments</t>
  </si>
  <si>
    <t>Remaining balance of agreement</t>
  </si>
  <si>
    <t>Amount received for (3) 60 day Pomissory notes</t>
  </si>
  <si>
    <t>Loan fee for each note</t>
  </si>
  <si>
    <t>150.00%</t>
  </si>
  <si>
    <t>Interest rate for (3) 60 day Pomissory notes</t>
  </si>
  <si>
    <t>80.00%</t>
  </si>
  <si>
    <t>Number of shares issued for debt discount | shares</t>
  </si>
  <si>
    <t>The relative fair value of the stock</t>
  </si>
  <si>
    <t>Aggregate discounts to the (3) 60 day Pomissory notes</t>
  </si>
  <si>
    <t>Outstanding amount due on the (3) 60 day Pomissory notes</t>
  </si>
  <si>
    <t>Amount received for (2) Pomissory notes</t>
  </si>
  <si>
    <t>Interest rate for (2) Promissory notes</t>
  </si>
  <si>
    <t>10.00%</t>
  </si>
  <si>
    <t>Maturity of notes</t>
  </si>
  <si>
    <t>Mar. 31,
		2020</t>
  </si>
  <si>
    <t>Number of shares of Series B preferred stock issued with the debt | shares</t>
  </si>
  <si>
    <t>The relative fair value of the shares of Series B preferred stock</t>
  </si>
  <si>
    <t>Outstanding amount due for the (2) Pomissory notes</t>
  </si>
  <si>
    <t>Aggregate discounts to the Series B preferred stock</t>
  </si>
  <si>
    <t>NOTE 7 - RELATED PARTY DEBT - Related Party debt (Details) - USD ($)</t>
  </si>
  <si>
    <t>Convertible Notes payable to related parties</t>
  </si>
  <si>
    <t>Related party debt, net of unamortized discounts of $40,605</t>
  </si>
  <si>
    <t>Less: current portion</t>
  </si>
  <si>
    <t>total convertible notes payable to related parties</t>
  </si>
  <si>
    <t>Disclosure - NOTE 8 - COMMITMENTS AND CONTINGENCIES (Details)</t>
  </si>
  <si>
    <t>Purchase commitments [Abstract]</t>
  </si>
  <si>
    <t>B Going Concern (Details Narrative)</t>
  </si>
  <si>
    <t>Approximate accumulated deficit</t>
  </si>
  <si>
    <t>Disclosure - NOTE 9 - STOCKHOLDERS' EQUITY (Details Narrative)</t>
  </si>
  <si>
    <t>Jun. 30, 2015$ / sharesshares</t>
  </si>
  <si>
    <t>Preferred stock terms of conversion</t>
  </si>
  <si>
    <t>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During the
six months ended June 30, 2015, no new shares were issued and as of June 30, 2015,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During the six months ended June 30, 2015,
the Company issued 229,807 shares of Series B Preferred in conjunction with two promissory notes (see Notes 6 and 7). In
June 2015, the Company sold 25,000 shares of Series B Preferred for $25,000 cash. As of June 30, 2015, 254,807 shares of Series
B Preferred are issued and outstanding.</t>
  </si>
  <si>
    <t>Common stock issuance and terms of conversion</t>
  </si>
  <si>
    <t>Common Stock The Company is authorized to issue 50,000,000
shares of common stock, $0.001 par value. New issuances of common stock during the three months ended June 30, 2015 were
as follows:
· 1,479,290 shares of common stock were issued pursuant to the Acquisition (see Note 3).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 204,000 shares of common stock were sold to three investors for cash proceeds of $61,200, or $.30 per share, under a private placement offering (the "Offering"). The Offering provided for the issuance warrants to purchase 50% of the number of shares subscribed for, at a price of $.50 per share, expiring one year from the investment. A total of 102,000 warrants were issued and expire between April 13 and June 10, 2016 (see Note 9).
· 52,000 shares of common stock were issued to employees for services rendered. The Company estimated the fair market value to be $0.44 per share at the time of issuance and recorded an expense of $22,880 during the three months ended June 30, 2015.
· 85,714 shares of common stock were issued to employee pursuant to an employment contract whereby the employee would be granted shares of common stock valued at $30,000. The Company estimated the fair market value to be $0.35 per share at the time of issuance and recorded a corresponding expense during the three months ended June 30, 2015.
· 32,701 shares of common stock were issued to employee pursuant to an employment contract whereby the employee would be granted shares of common stock equal to $6,500 at the end of each quarter effective with the three months ending March 31, 2015. The Company estimated the fair market value to be $0.35 per share as of March 31, 2015 and $0.46 per share as of June 30, 2015. Accordingly, the employee received 18,571 and 14,130 shares of common stock, respectively, and the Company recorded an expense of $13,000 during the three months ended June 30, 2015.
· 5,000 shares of common stock were issued to Stonefield Fund for services rendered. The Company estimated the fair market value to be $0.44 per share at the time of issuance and recorded an expense of $2,200 during the three months ended June 30, 2015.
· 500,000 shares of common stock were issued to LP Funding, LLC for services rendered. The Company estimated the fair market value to be $0.46 per share at the time of issuance and recorded an expense of $230,000 during the three months ended June 30, 2015. As of June 30, 2015,15,403,925 shares
of common stock are issued and outstanding.</t>
  </si>
  <si>
    <t>Number of common shares authorized to issue</t>
  </si>
  <si>
    <t>Preferred Shares authorized to be Issued</t>
  </si>
  <si>
    <t>Par Value | $ / shares</t>
  </si>
  <si>
    <t>NOTE 3 - ACQUISITION OF ASSETS OF B&amp;R LIQUID ADVENTURE, LLC (Details Narrative)</t>
  </si>
  <si>
    <t>Cash payment required for purchase of B&amp;R</t>
  </si>
  <si>
    <t>Secured promissory note required</t>
  </si>
  <si>
    <t>Number of shares required to be issued for acquisition | shares</t>
  </si>
  <si>
    <t>Value of shares issued</t>
  </si>
  <si>
    <t>Amount of of scheduled liabilities assumed for acquisition</t>
  </si>
  <si>
    <t>Price protection description</t>
  </si>
  <si>
    <t>NOTE 5 - PROPERTY AND EQUIPMENT (Details Narrative) - USD ($)</t>
  </si>
  <si>
    <t>Depreciation expense</t>
  </si>
  <si>
    <t>NOTE 7 - RELATED PARTY DEBT (Details Narrative)</t>
  </si>
  <si>
    <t>Promissory Note for cash amount</t>
  </si>
  <si>
    <t>Loan fee percentage</t>
  </si>
  <si>
    <t>1.50%</t>
  </si>
  <si>
    <t>Interest rate on promissory note</t>
  </si>
  <si>
    <t>8.00%</t>
  </si>
  <si>
    <t>Discount resulting from loan fee</t>
  </si>
  <si>
    <t>Number os ahres included as equity payment | shares</t>
  </si>
  <si>
    <t>Amount borrowed for acquisition</t>
  </si>
  <si>
    <t>Interest rate per annum</t>
  </si>
  <si>
    <t>Amount to be raised that will mae the note due immediately</t>
  </si>
  <si>
    <t>Shares of Series B preferred stock equity payment issued with debt | shares</t>
  </si>
  <si>
    <t>The relative fair value of the Series B preferred stock issued recorded as a debt discount | shares</t>
  </si>
  <si>
    <t>Remaining balance of this note t be amortized to interest expense over the life of the loan</t>
  </si>
  <si>
    <t>Disclosure - NOTE 8 - COMMITMENTS AND CONTINGENCIES (Details Narrative)</t>
  </si>
  <si>
    <t>Disclosure - Note 8 - Commitments And Contingencies Details</t>
  </si>
  <si>
    <t>Disclosure - NOTE 8 - COMMITMENTS AND CONTINGENCIES (Details Narrative2) - USD ($)</t>
  </si>
  <si>
    <t>Monthly base rent</t>
  </si>
  <si>
    <t>Rent Expense</t>
  </si>
  <si>
    <t>Kegs lease expense</t>
  </si>
  <si>
    <t>NOTE 3 - ACQUISITION OF ASSETS OF B&amp;R LIQUID ADVENTURE, LLC (Details Narrative2)</t>
  </si>
  <si>
    <t>Net assets acquired:</t>
  </si>
  <si>
    <t>Inventory</t>
  </si>
  <si>
    <t>Property and equipment, net</t>
  </si>
  <si>
    <t>Intangible assets acquired</t>
  </si>
  <si>
    <t>Assumption of scheduled liabilities</t>
  </si>
  <si>
    <t>NOTE 10 - COMMON STOCK WARRANTS (Details Narrative)</t>
  </si>
  <si>
    <t>Jun. 30, 2015USD ($)$ / sharesshares</t>
  </si>
  <si>
    <t>Number of shares outstanding that warrants the Company owns can purchase | shares</t>
  </si>
  <si>
    <t>Excercise price minimum</t>
  </si>
  <si>
    <t>Excercise price maximum</t>
  </si>
  <si>
    <t>Expriation date between</t>
  </si>
  <si>
    <t>Total number of warrants issued under Offering | $</t>
  </si>
  <si>
    <t>G Segment Information (Details) - USD ($)</t>
  </si>
  <si>
    <t>Sales</t>
  </si>
  <si>
    <t>Less excise taxes</t>
  </si>
  <si>
    <t>Gross profit</t>
  </si>
  <si>
    <t>Property and equipment, net of accumulated depreciation</t>
  </si>
  <si>
    <t>Brewery Retail Sale [Member]</t>
  </si>
  <si>
    <t>Brewery WholeSale [Member]</t>
  </si>
  <si>
    <t>Bucha tea Wholesale [Member]</t>
  </si>
  <si>
    <t>Predessor Bucha tea Wholesale [Member]</t>
  </si>
  <si>
    <t>NOTE 10 - COMMON STOCK WARRANTS -  (Details)</t>
  </si>
  <si>
    <t>Shares</t>
  </si>
  <si>
    <t>Warrants outstanding March 31, 2015 | shares</t>
  </si>
  <si>
    <t>Granted | shares</t>
  </si>
  <si>
    <t>Warrants outstanding June 30, 2015 | shares</t>
  </si>
  <si>
    <t>Warrants exercisable as of June 30, 2015 | shares</t>
  </si>
  <si>
    <t>Weighted Average Exercise Price</t>
  </si>
  <si>
    <t>Warrants outstanding March 31, 2015</t>
  </si>
  <si>
    <t>$ .99</t>
  </si>
  <si>
    <t>Granted</t>
  </si>
  <si>
    <t>Forfeited</t>
  </si>
  <si>
    <t>Warrants outstanding June 30, 2015</t>
  </si>
  <si>
    <t>Warrants exercisable as of June 30, 2015</t>
  </si>
  <si>
    <t>$ .9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798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5" r="C15" t="n">
        <v>12280454</v>
      </c>
    </row>
    <row r="16" spans="1:3">
      <c s="4" r="A16" t="s">
        <v>26</v>
      </c>
      <c s="6" r="B16" t="s">
        <v>27</v>
      </c>
    </row>
    <row r="17" spans="1:3">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72</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60</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9</v>
      </c>
      <c s="2" r="B1" t="s">
        <v>1</v>
      </c>
    </row>
    <row r="2" spans="1:2">
      <c s="2" r="B2" t="s">
        <v>2</v>
      </c>
    </row>
    <row r="3" spans="1:2">
      <c s="3" r="A3" t="s">
        <v>164</v>
      </c>
    </row>
    <row r="4" spans="1:2">
      <c s="4" r="A4" t="s">
        <v>165</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68</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v>
      </c>
      <c s="2" r="B1" t="s">
        <v>30</v>
      </c>
      <c s="2" r="C1" t="s">
        <v>2</v>
      </c>
      <c s="2" r="D1" t="s">
        <v>31</v>
      </c>
    </row>
    <row r="2" spans="1:4">
      <c s="3" r="A2" t="s">
        <v>32</v>
      </c>
    </row>
    <row r="3" spans="1:4">
      <c s="4" r="A3" t="s">
        <v>33</v>
      </c>
      <c s="7" r="C3" t="n">
        <v>991798</v>
      </c>
    </row>
    <row r="4" spans="1:4">
      <c s="4" r="A4" t="s">
        <v>34</v>
      </c>
    </row>
    <row r="5" spans="1:4">
      <c s="3" r="A5" t="s">
        <v>35</v>
      </c>
    </row>
    <row r="6" spans="1:4">
      <c s="4" r="A6" t="s">
        <v>36</v>
      </c>
      <c s="7" r="D6" t="n">
        <v>-35000</v>
      </c>
    </row>
    <row r="7" spans="1:4">
      <c s="4" r="A7" t="s">
        <v>37</v>
      </c>
    </row>
    <row r="8" spans="1:4">
      <c s="3" r="A8" t="s">
        <v>35</v>
      </c>
    </row>
    <row r="9" spans="1:4">
      <c s="4" r="A9" t="s">
        <v>38</v>
      </c>
      <c s="5" r="C9" t="n">
        <v>250</v>
      </c>
    </row>
    <row r="10" spans="1:4">
      <c s="4" r="A10" t="s">
        <v>39</v>
      </c>
    </row>
    <row r="11" spans="1:4">
      <c s="3" r="A11" t="s">
        <v>35</v>
      </c>
    </row>
    <row r="12" spans="1:4">
      <c s="4" r="A12" t="s">
        <v>40</v>
      </c>
      <c s="5" r="C12" t="n">
        <v>255</v>
      </c>
    </row>
    <row r="13" spans="1:4">
      <c s="4" r="A13" t="s">
        <v>41</v>
      </c>
    </row>
    <row r="14" spans="1:4">
      <c s="3" r="A14" t="s">
        <v>35</v>
      </c>
    </row>
    <row r="15" spans="1:4">
      <c s="4" r="A15" t="s">
        <v>42</v>
      </c>
      <c s="5" r="D15" t="n">
        <v>4327628</v>
      </c>
    </row>
    <row r="16" spans="1:4">
      <c s="4" r="A16" t="s">
        <v>43</v>
      </c>
    </row>
    <row r="17" spans="1:4">
      <c s="3" r="A17" t="s">
        <v>32</v>
      </c>
    </row>
    <row r="18" spans="1:4">
      <c s="4" r="A18" t="s">
        <v>44</v>
      </c>
      <c s="5" r="C18" t="n">
        <v>66453</v>
      </c>
    </row>
    <row r="19" spans="1:4">
      <c s="4" r="A19" t="s">
        <v>45</v>
      </c>
      <c s="5" r="C19" t="n">
        <v>330151</v>
      </c>
    </row>
    <row r="20" spans="1:4">
      <c s="4" r="A20" t="s">
        <v>46</v>
      </c>
      <c s="5" r="C20" t="n">
        <v>443592</v>
      </c>
    </row>
    <row r="21" spans="1:4">
      <c s="4" r="A21" t="s">
        <v>47</v>
      </c>
      <c s="5" r="C21" t="n">
        <v>45140</v>
      </c>
    </row>
    <row r="22" spans="1:4">
      <c s="4" r="A22" t="s">
        <v>48</v>
      </c>
      <c s="5" r="C22" t="n">
        <v>885336</v>
      </c>
    </row>
    <row r="23" spans="1:4">
      <c s="4" r="A23" t="s">
        <v>33</v>
      </c>
      <c s="5" r="C23" t="n">
        <v>991798</v>
      </c>
    </row>
    <row r="24" spans="1:4">
      <c s="4" r="A24" t="s">
        <v>49</v>
      </c>
      <c s="5" r="C24" t="n">
        <v>717914</v>
      </c>
    </row>
    <row r="25" spans="1:4">
      <c s="4" r="A25" t="s">
        <v>50</v>
      </c>
      <c s="5" r="C25" t="n">
        <v>22204</v>
      </c>
    </row>
    <row r="26" spans="1:4">
      <c s="4" r="A26" t="s">
        <v>51</v>
      </c>
      <c s="5" r="C26" t="n">
        <v>2617252</v>
      </c>
    </row>
    <row r="27" spans="1:4">
      <c s="3" r="A27" t="s">
        <v>52</v>
      </c>
    </row>
    <row r="28" spans="1:4">
      <c s="4" r="A28" t="s">
        <v>53</v>
      </c>
      <c s="5" r="C28" t="n">
        <v>372369</v>
      </c>
    </row>
    <row r="29" spans="1:4">
      <c s="4" r="A29" t="s">
        <v>54</v>
      </c>
      <c s="7" r="C29" t="n">
        <v>146157</v>
      </c>
    </row>
    <row r="30" spans="1:4">
      <c s="4" r="A30" t="s">
        <v>55</v>
      </c>
      <c s="4" r="C30" t="s">
        <v>56</v>
      </c>
    </row>
    <row r="31" spans="1:4">
      <c s="4" r="A31" t="s">
        <v>57</v>
      </c>
      <c s="7" r="C31" t="n">
        <v>115420</v>
      </c>
    </row>
    <row r="32" spans="1:4">
      <c s="4" r="A32" t="s">
        <v>58</v>
      </c>
      <c s="7" r="C32" t="n">
        <v>209801</v>
      </c>
    </row>
    <row r="33" spans="1:4">
      <c s="4" r="A33" t="s">
        <v>59</v>
      </c>
      <c s="4" r="C33" t="s">
        <v>56</v>
      </c>
    </row>
    <row r="34" spans="1:4">
      <c s="4" r="A34" t="s">
        <v>60</v>
      </c>
      <c s="7" r="C34" t="n">
        <v>843747</v>
      </c>
    </row>
    <row r="35" spans="1:4">
      <c s="4" r="A35" t="s">
        <v>61</v>
      </c>
      <c s="5" r="C35" t="n">
        <v>315343</v>
      </c>
    </row>
    <row r="36" spans="1:4">
      <c s="4" r="A36" t="s">
        <v>62</v>
      </c>
      <c s="5" r="C36" t="n">
        <v>19395</v>
      </c>
    </row>
    <row r="37" spans="1:4">
      <c s="4" r="A37" t="s">
        <v>63</v>
      </c>
      <c s="7" r="C37" t="n">
        <v>1178485</v>
      </c>
    </row>
    <row r="38" spans="1:4">
      <c s="4" r="A38" t="s">
        <v>64</v>
      </c>
      <c s="4" r="C38" t="s">
        <v>56</v>
      </c>
    </row>
    <row r="39" spans="1:4">
      <c s="3" r="A39" t="s">
        <v>35</v>
      </c>
    </row>
    <row r="40" spans="1:4">
      <c s="4" r="A40" t="s">
        <v>65</v>
      </c>
      <c s="7" r="C40" t="n">
        <v>15404</v>
      </c>
    </row>
    <row r="41" spans="1:4">
      <c s="4" r="A41" t="s">
        <v>36</v>
      </c>
      <c s="4" r="C41" t="s">
        <v>56</v>
      </c>
    </row>
    <row r="42" spans="1:4">
      <c s="4" r="A42" t="s">
        <v>38</v>
      </c>
      <c s="7" r="C42" t="n">
        <v>250</v>
      </c>
    </row>
    <row r="43" spans="1:4">
      <c s="4" r="A43" t="s">
        <v>40</v>
      </c>
      <c s="7" r="C43" t="n">
        <v>255</v>
      </c>
    </row>
    <row r="44" spans="1:4">
      <c s="4" r="A44" t="s">
        <v>42</v>
      </c>
      <c s="4" r="C44" t="s">
        <v>56</v>
      </c>
    </row>
    <row r="45" spans="1:4">
      <c s="4" r="A45" t="s">
        <v>66</v>
      </c>
      <c s="7" r="C45" t="n">
        <v>3798081</v>
      </c>
    </row>
    <row r="46" spans="1:4">
      <c s="4" r="A46" t="s">
        <v>67</v>
      </c>
      <c s="5" r="C46" t="n">
        <v>-2375223</v>
      </c>
    </row>
    <row r="47" spans="1:4">
      <c s="4" r="A47" t="s">
        <v>68</v>
      </c>
      <c s="5" r="C47" t="n">
        <v>1438767</v>
      </c>
    </row>
    <row r="48" spans="1:4">
      <c s="4" r="A48" t="s">
        <v>69</v>
      </c>
      <c s="7" r="C48" t="n">
        <v>2617252</v>
      </c>
    </row>
    <row r="49" spans="1:4">
      <c s="4" r="A49" t="s">
        <v>70</v>
      </c>
    </row>
    <row r="50" spans="1:4">
      <c s="3" r="A50" t="s">
        <v>32</v>
      </c>
    </row>
    <row r="51" spans="1:4">
      <c s="4" r="A51" t="s">
        <v>44</v>
      </c>
      <c s="7" r="B51" t="n">
        <v>125312</v>
      </c>
      <c s="5" r="D51" t="n">
        <v>125312</v>
      </c>
    </row>
    <row r="52" spans="1:4">
      <c s="4" r="A52" t="s">
        <v>45</v>
      </c>
      <c s="5" r="B52" t="n">
        <v>254705</v>
      </c>
    </row>
    <row r="53" spans="1:4">
      <c s="4" r="A53" t="s">
        <v>46</v>
      </c>
      <c s="5" r="B53" t="n">
        <v>286070</v>
      </c>
      <c s="5" r="D53" t="n">
        <v>286070</v>
      </c>
    </row>
    <row r="54" spans="1:4">
      <c s="4" r="A54" t="s">
        <v>47</v>
      </c>
      <c s="5" r="B54" t="n">
        <v>13865</v>
      </c>
    </row>
    <row r="55" spans="1:4">
      <c s="4" r="A55" t="s">
        <v>48</v>
      </c>
      <c s="5" r="B55" t="n">
        <v>679952</v>
      </c>
    </row>
    <row r="56" spans="1:4">
      <c s="4" r="A56" t="s">
        <v>33</v>
      </c>
      <c s="7" r="B56" t="n">
        <v>65453</v>
      </c>
      <c s="7" r="D56" t="n">
        <v>65453</v>
      </c>
    </row>
    <row r="57" spans="1:4">
      <c s="4" r="A57" t="s">
        <v>49</v>
      </c>
      <c s="4" r="B57" t="s">
        <v>56</v>
      </c>
    </row>
    <row r="58" spans="1:4">
      <c s="4" r="A58" t="s">
        <v>50</v>
      </c>
      <c s="4" r="B58" t="s">
        <v>56</v>
      </c>
    </row>
    <row r="59" spans="1:4">
      <c s="4" r="A59" t="s">
        <v>51</v>
      </c>
      <c s="7" r="B59" t="n">
        <v>745405</v>
      </c>
    </row>
    <row r="60" spans="1:4">
      <c s="3" r="A60" t="s">
        <v>52</v>
      </c>
    </row>
    <row r="61" spans="1:4">
      <c s="4" r="A61" t="s">
        <v>53</v>
      </c>
      <c s="5" r="B61" t="n">
        <v>616719</v>
      </c>
    </row>
    <row r="62" spans="1:4">
      <c s="4" r="A62" t="s">
        <v>54</v>
      </c>
      <c s="5" r="B62" t="n">
        <v>3689</v>
      </c>
    </row>
    <row r="63" spans="1:4">
      <c s="4" r="A63" t="s">
        <v>55</v>
      </c>
      <c s="7" r="B63" t="n">
        <v>120000</v>
      </c>
    </row>
    <row r="64" spans="1:4">
      <c s="4" r="A64" t="s">
        <v>57</v>
      </c>
      <c s="4" r="B64" t="s">
        <v>56</v>
      </c>
    </row>
    <row r="65" spans="1:4">
      <c s="4" r="A65" t="s">
        <v>58</v>
      </c>
      <c s="7" r="B65" t="n">
        <v>106899</v>
      </c>
    </row>
    <row r="66" spans="1:4">
      <c s="4" r="A66" t="s">
        <v>59</v>
      </c>
      <c s="5" r="B66" t="n">
        <v>342924</v>
      </c>
    </row>
    <row r="67" spans="1:4">
      <c s="4" r="A67" t="s">
        <v>60</v>
      </c>
      <c s="7" r="B67" t="n">
        <v>1190231</v>
      </c>
    </row>
    <row r="68" spans="1:4">
      <c s="4" r="A68" t="s">
        <v>61</v>
      </c>
      <c s="4" r="B68" t="s">
        <v>56</v>
      </c>
    </row>
    <row r="69" spans="1:4">
      <c s="4" r="A69" t="s">
        <v>62</v>
      </c>
      <c s="4" r="B69" t="s">
        <v>56</v>
      </c>
    </row>
    <row r="70" spans="1:4">
      <c s="4" r="A70" t="s">
        <v>63</v>
      </c>
      <c s="7" r="B70" t="n">
        <v>1190231</v>
      </c>
    </row>
    <row r="71" spans="1:4">
      <c s="4" r="A71" t="s">
        <v>64</v>
      </c>
      <c s="4" r="B71" t="s">
        <v>56</v>
      </c>
    </row>
    <row r="72" spans="1:4">
      <c s="3" r="A72" t="s">
        <v>35</v>
      </c>
    </row>
    <row r="73" spans="1:4">
      <c s="4" r="A73" t="s">
        <v>65</v>
      </c>
      <c s="4" r="B73" t="s">
        <v>56</v>
      </c>
    </row>
    <row r="74" spans="1:4">
      <c s="4" r="A74" t="s">
        <v>36</v>
      </c>
      <c s="7" r="B74" t="n">
        <v>-35000</v>
      </c>
    </row>
    <row r="75" spans="1:4">
      <c s="4" r="A75" t="s">
        <v>38</v>
      </c>
      <c s="4" r="B75" t="s">
        <v>56</v>
      </c>
    </row>
    <row r="76" spans="1:4">
      <c s="4" r="A76" t="s">
        <v>40</v>
      </c>
      <c s="4" r="B76" t="s">
        <v>56</v>
      </c>
    </row>
    <row r="77" spans="1:4">
      <c s="4" r="A77" t="s">
        <v>42</v>
      </c>
      <c s="7" r="B77" t="n">
        <v>4327628</v>
      </c>
    </row>
    <row r="78" spans="1:4">
      <c s="4" r="A78" t="s">
        <v>66</v>
      </c>
      <c s="5" r="B78" t="n">
        <v>126328</v>
      </c>
    </row>
    <row r="79" spans="1:4">
      <c s="4" r="A79" t="s">
        <v>67</v>
      </c>
      <c s="5" r="B79" t="n">
        <v>-4863782</v>
      </c>
    </row>
    <row r="80" spans="1:4">
      <c s="4" r="A80" t="s">
        <v>68</v>
      </c>
      <c s="5" r="B80" t="n">
        <v>-444826</v>
      </c>
    </row>
    <row r="81" spans="1:4">
      <c s="4" r="A81" t="s">
        <v>69</v>
      </c>
      <c s="7" r="B81" t="n">
        <v>745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172</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176</v>
      </c>
    </row>
    <row r="4" spans="1:2">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18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191</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0</v>
      </c>
      <c s="2" r="B1" t="s">
        <v>94</v>
      </c>
    </row>
    <row r="2" spans="1:2">
      <c s="2" r="B2" t="s">
        <v>2</v>
      </c>
    </row>
    <row r="3" spans="1:2">
      <c s="3" r="A3" t="s">
        <v>172</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s="1" r="A1" t="s">
        <v>223</v>
      </c>
      <c s="2" r="B1" t="s">
        <v>1</v>
      </c>
    </row>
    <row r="2" spans="1:2">
      <c s="2" r="B2" t="s">
        <v>224</v>
      </c>
    </row>
    <row r="3" spans="1:2">
      <c s="3" r="A3" t="s">
        <v>225</v>
      </c>
    </row>
    <row r="4" spans="1:2">
      <c s="4" r="A4" t="s">
        <v>44</v>
      </c>
      <c s="7" r="B4" t="n">
        <v>260000</v>
      </c>
    </row>
    <row r="5" spans="1:2">
      <c s="4" r="A5" t="s">
        <v>226</v>
      </c>
      <c s="5" r="B5" t="n">
        <v>140000</v>
      </c>
    </row>
    <row r="6" spans="1:2">
      <c s="4" r="A6" t="s">
        <v>227</v>
      </c>
      <c s="5" r="B6" t="n">
        <v>500000</v>
      </c>
    </row>
    <row r="7" spans="1:2">
      <c s="4" r="A7" t="s">
        <v>225</v>
      </c>
      <c s="7" r="B7" t="n">
        <v>9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228</v>
      </c>
      <c s="2" r="B1" t="s">
        <v>30</v>
      </c>
      <c s="2" r="C1" t="s">
        <v>2</v>
      </c>
      <c s="2" r="D1" t="s">
        <v>31</v>
      </c>
    </row>
    <row r="2" spans="1:4">
      <c s="4" r="A2" t="s">
        <v>43</v>
      </c>
    </row>
    <row r="3" spans="1:4">
      <c s="4" r="A3" t="s">
        <v>229</v>
      </c>
      <c s="7" r="C3" t="n">
        <v>58585</v>
      </c>
    </row>
    <row r="4" spans="1:4">
      <c s="4" r="A4" t="s">
        <v>230</v>
      </c>
      <c s="5" r="C4" t="n">
        <v>25168</v>
      </c>
    </row>
    <row r="5" spans="1:4">
      <c s="4" r="A5" t="s">
        <v>231</v>
      </c>
      <c s="5" r="C5" t="n">
        <v>408443</v>
      </c>
    </row>
    <row r="6" spans="1:4">
      <c s="4" r="A6" t="s">
        <v>232</v>
      </c>
      <c s="7" r="C6" t="n">
        <v>443592</v>
      </c>
    </row>
    <row r="7" spans="1:4">
      <c s="4" r="A7" t="s">
        <v>70</v>
      </c>
    </row>
    <row r="8" spans="1:4">
      <c s="4" r="A8" t="s">
        <v>229</v>
      </c>
      <c s="7" r="D8" t="n">
        <v>83892</v>
      </c>
    </row>
    <row r="9" spans="1:4">
      <c s="4" r="A9" t="s">
        <v>230</v>
      </c>
      <c s="4" r="D9" t="s">
        <v>56</v>
      </c>
    </row>
    <row r="10" spans="1:4">
      <c s="4" r="A10" t="s">
        <v>231</v>
      </c>
      <c s="7" r="D10" t="n">
        <v>202178</v>
      </c>
    </row>
    <row r="11" spans="1:4">
      <c s="4" r="A11" t="s">
        <v>232</v>
      </c>
      <c s="7" r="B11" t="n">
        <v>286070</v>
      </c>
      <c s="7" r="D11" t="n">
        <v>2860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33</v>
      </c>
      <c s="2" r="B1" t="s">
        <v>30</v>
      </c>
      <c s="2" r="C1" t="s">
        <v>2</v>
      </c>
      <c s="2" r="D1" t="s">
        <v>31</v>
      </c>
    </row>
    <row r="2" spans="1:4">
      <c s="4" r="A2" t="s">
        <v>234</v>
      </c>
      <c s="7" r="C2" t="n">
        <v>991798</v>
      </c>
    </row>
    <row r="3" spans="1:4">
      <c s="4" r="A3" t="s">
        <v>43</v>
      </c>
    </row>
    <row r="4" spans="1:4">
      <c s="4" r="A4" t="s">
        <v>202</v>
      </c>
      <c s="5" r="C4" t="n">
        <v>1470962</v>
      </c>
    </row>
    <row r="5" spans="1:4">
      <c s="4" r="A5" t="s">
        <v>235</v>
      </c>
      <c s="5" r="C5" t="n">
        <v>-479164</v>
      </c>
    </row>
    <row r="6" spans="1:4">
      <c s="4" r="A6" t="s">
        <v>234</v>
      </c>
      <c s="7" r="C6" t="n">
        <v>991798</v>
      </c>
    </row>
    <row r="7" spans="1:4">
      <c s="4" r="A7" t="s">
        <v>70</v>
      </c>
    </row>
    <row r="8" spans="1:4">
      <c s="4" r="A8" t="s">
        <v>202</v>
      </c>
      <c s="7" r="D8" t="n">
        <v>101994</v>
      </c>
    </row>
    <row r="9" spans="1:4">
      <c s="4" r="A9" t="s">
        <v>235</v>
      </c>
      <c s="5" r="D9" t="n">
        <v>-36541</v>
      </c>
    </row>
    <row r="10" spans="1:4">
      <c s="4" r="A10" t="s">
        <v>234</v>
      </c>
      <c s="7" r="B10" t="n">
        <v>65453</v>
      </c>
      <c s="7" r="D10" t="n">
        <v>654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1</v>
      </c>
    </row>
    <row r="2" spans="1:3">
      <c s="3" r="A2" t="s">
        <v>237</v>
      </c>
    </row>
    <row r="3" spans="1:3">
      <c s="4" r="A3" t="s">
        <v>238</v>
      </c>
      <c s="7" r="B3" t="n">
        <v>261251</v>
      </c>
      <c s="4" r="C3" t="s">
        <v>56</v>
      </c>
    </row>
    <row r="4" spans="1:3">
      <c s="4" r="A4" t="s">
        <v>239</v>
      </c>
      <c s="5" r="B4" t="n">
        <v>37838</v>
      </c>
      <c s="4" r="C4" t="s">
        <v>56</v>
      </c>
    </row>
    <row r="5" spans="1:3">
      <c s="4" r="A5" t="s">
        <v>240</v>
      </c>
      <c s="5" r="B5" t="n">
        <v>7253</v>
      </c>
      <c s="7" r="C5" t="n">
        <v>12923</v>
      </c>
    </row>
    <row r="6" spans="1:3">
      <c s="4" r="A6" t="s">
        <v>241</v>
      </c>
      <c s="5" r="B6" t="n">
        <v>306342</v>
      </c>
      <c s="5" r="C6" t="n">
        <v>12923</v>
      </c>
    </row>
    <row r="7" spans="1:3">
      <c s="4" r="A7" t="s">
        <v>242</v>
      </c>
      <c s="5" r="B7" t="n">
        <v>-145646</v>
      </c>
      <c s="5" r="C7" t="n">
        <v>-7910</v>
      </c>
    </row>
    <row r="8" spans="1:3">
      <c s="4" r="A8" t="s">
        <v>243</v>
      </c>
      <c s="7" r="B8" t="n">
        <v>160696</v>
      </c>
      <c s="7" r="C8" t="n">
        <v>50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7"/>
  </cols>
  <sheetData>
    <row r="1" spans="1:2">
      <c s="1" r="A1" t="s">
        <v>244</v>
      </c>
      <c s="2" r="B1" t="s">
        <v>1</v>
      </c>
    </row>
    <row r="2" spans="1:2">
      <c s="2" r="B2" t="s">
        <v>245</v>
      </c>
    </row>
    <row r="3" spans="1:2">
      <c s="3" r="A3" t="s">
        <v>246</v>
      </c>
    </row>
    <row r="4" spans="1:2">
      <c s="4" r="A4" t="s">
        <v>247</v>
      </c>
      <c s="7" r="B4" t="n">
        <v>124322</v>
      </c>
    </row>
    <row r="5" spans="1:2">
      <c s="4" r="A5" t="s">
        <v>248</v>
      </c>
      <c s="5" r="B5" t="n">
        <v>48</v>
      </c>
    </row>
    <row r="6" spans="1:2">
      <c s="4" r="A6" t="s">
        <v>249</v>
      </c>
      <c s="7" r="B6" t="n">
        <v>3218</v>
      </c>
    </row>
    <row r="7" spans="1:2">
      <c s="4" r="A7" t="s">
        <v>250</v>
      </c>
      <c s="5" r="B7" t="n">
        <v>628</v>
      </c>
    </row>
    <row r="8" spans="1:2">
      <c s="4" r="A8" t="s">
        <v>251</v>
      </c>
      <c s="5" r="B8" t="n">
        <v>112705</v>
      </c>
    </row>
    <row r="9" spans="1:2">
      <c s="4" r="A9" t="s">
        <v>252</v>
      </c>
      <c s="7" r="B9" t="n">
        <v>150000</v>
      </c>
    </row>
    <row r="10" spans="1:2">
      <c s="4" r="A10" t="s">
        <v>253</v>
      </c>
      <c s="4" r="B10" t="s">
        <v>254</v>
      </c>
    </row>
    <row r="11" spans="1:2">
      <c s="4" r="A11" t="s">
        <v>255</v>
      </c>
      <c s="4" r="B11" t="s">
        <v>256</v>
      </c>
    </row>
    <row r="12" spans="1:2">
      <c s="4" r="A12" t="s">
        <v>257</v>
      </c>
      <c s="5" r="B12" t="n">
        <v>230000</v>
      </c>
    </row>
    <row r="13" spans="1:2">
      <c s="4" r="A13" t="s">
        <v>258</v>
      </c>
      <c s="7" r="B13" t="n">
        <v>38440</v>
      </c>
    </row>
    <row r="14" spans="1:2">
      <c s="4" r="A14" t="s">
        <v>259</v>
      </c>
      <c s="5" r="B14" t="n">
        <v>2250</v>
      </c>
    </row>
    <row r="15" spans="1:2">
      <c s="4" r="A15" t="s">
        <v>260</v>
      </c>
      <c s="5" r="B15" t="n">
        <v>111560</v>
      </c>
    </row>
    <row r="16" spans="1:2">
      <c s="4" r="A16" t="s">
        <v>261</v>
      </c>
      <c s="7" r="B16" t="n">
        <v>260000</v>
      </c>
    </row>
    <row r="17" spans="1:2">
      <c s="4" r="A17" t="s">
        <v>262</v>
      </c>
      <c s="4" r="B17" t="s">
        <v>263</v>
      </c>
    </row>
    <row r="18" spans="1:2">
      <c s="4" r="A18" t="s">
        <v>264</v>
      </c>
      <c s="4" r="B18" t="s">
        <v>265</v>
      </c>
    </row>
    <row r="19" spans="1:2">
      <c s="4" r="A19" t="s">
        <v>266</v>
      </c>
      <c s="5" r="B19" t="n">
        <v>229807</v>
      </c>
    </row>
    <row r="20" spans="1:2">
      <c s="4" r="A20" t="s">
        <v>267</v>
      </c>
      <c s="7" r="B20" t="n">
        <v>185176</v>
      </c>
    </row>
    <row r="21" spans="1:2">
      <c s="4" r="A21" t="s">
        <v>268</v>
      </c>
      <c s="5" r="B21" t="n">
        <v>74824</v>
      </c>
    </row>
    <row r="22" spans="1:2">
      <c s="4" r="A22" t="s">
        <v>269</v>
      </c>
      <c s="7" r="B22" t="n">
        <v>185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71</v>
      </c>
      <c s="2" r="B1" t="s">
        <v>30</v>
      </c>
      <c s="2" r="C1" t="s">
        <v>2</v>
      </c>
      <c s="2" r="D1" t="s">
        <v>31</v>
      </c>
    </row>
    <row r="2" spans="1:4">
      <c s="4" r="A2" t="s">
        <v>72</v>
      </c>
    </row>
    <row r="3" spans="1:4">
      <c s="4" r="A3" t="s">
        <v>73</v>
      </c>
      <c s="7" r="C3" t="n">
        <v>0</v>
      </c>
    </row>
    <row r="4" spans="1:4">
      <c s="4" r="A4" t="s">
        <v>74</v>
      </c>
      <c s="5" r="C4" t="n">
        <v>40000000</v>
      </c>
    </row>
    <row r="5" spans="1:4">
      <c s="4" r="A5" t="s">
        <v>75</v>
      </c>
      <c s="5" r="C5" t="n">
        <v>0</v>
      </c>
    </row>
    <row r="6" spans="1:4">
      <c s="4" r="A6" t="s">
        <v>76</v>
      </c>
      <c s="5" r="C6" t="n">
        <v>0</v>
      </c>
    </row>
    <row r="7" spans="1:4">
      <c s="4" r="A7" t="s">
        <v>34</v>
      </c>
    </row>
    <row r="8" spans="1:4">
      <c s="4" r="A8" t="s">
        <v>73</v>
      </c>
      <c s="7" r="D8" t="n">
        <v>0</v>
      </c>
    </row>
    <row r="9" spans="1:4">
      <c s="4" r="A9" t="s">
        <v>74</v>
      </c>
      <c s="5" r="D9" t="n">
        <v>40000000</v>
      </c>
    </row>
    <row r="10" spans="1:4">
      <c s="4" r="A10" t="s">
        <v>75</v>
      </c>
      <c s="5" r="D10" t="n">
        <v>1366042</v>
      </c>
    </row>
    <row r="11" spans="1:4">
      <c s="4" r="A11" t="s">
        <v>76</v>
      </c>
      <c s="5" r="D11" t="n">
        <v>1366042</v>
      </c>
    </row>
    <row r="12" spans="1:4">
      <c s="4" r="A12" t="s">
        <v>37</v>
      </c>
    </row>
    <row r="13" spans="1:4">
      <c s="4" r="A13" t="s">
        <v>77</v>
      </c>
      <c s="8" r="C13" t="n">
        <v>0.001</v>
      </c>
    </row>
    <row r="14" spans="1:4">
      <c s="4" r="A14" t="s">
        <v>78</v>
      </c>
      <c s="5" r="C14" t="n">
        <v>250000</v>
      </c>
    </row>
    <row r="15" spans="1:4">
      <c s="4" r="A15" t="s">
        <v>79</v>
      </c>
      <c s="5" r="C15" t="n">
        <v>250000</v>
      </c>
    </row>
    <row r="16" spans="1:4">
      <c s="4" r="A16" t="s">
        <v>80</v>
      </c>
      <c s="5" r="C16" t="n">
        <v>250000</v>
      </c>
    </row>
    <row r="17" spans="1:4">
      <c s="4" r="A17" t="s">
        <v>39</v>
      </c>
    </row>
    <row r="18" spans="1:4">
      <c s="4" r="A18" t="s">
        <v>77</v>
      </c>
      <c s="8" r="C18" t="n">
        <v>0.001</v>
      </c>
    </row>
    <row r="19" spans="1:4">
      <c s="4" r="A19" t="s">
        <v>78</v>
      </c>
      <c s="5" r="C19" t="n">
        <v>300000</v>
      </c>
    </row>
    <row r="20" spans="1:4">
      <c s="4" r="A20" t="s">
        <v>43</v>
      </c>
    </row>
    <row r="21" spans="1:4">
      <c s="4" r="A21" t="s">
        <v>73</v>
      </c>
      <c s="8" r="C21" t="n">
        <v>0.001</v>
      </c>
    </row>
    <row r="22" spans="1:4">
      <c s="4" r="A22" t="s">
        <v>74</v>
      </c>
      <c s="5" r="C22" t="n">
        <v>50000000</v>
      </c>
    </row>
    <row r="23" spans="1:4">
      <c s="4" r="A23" t="s">
        <v>75</v>
      </c>
      <c s="5" r="C23" t="n">
        <v>15403925</v>
      </c>
    </row>
    <row r="24" spans="1:4">
      <c s="4" r="A24" t="s">
        <v>76</v>
      </c>
      <c s="5" r="C24" t="n">
        <v>15403925</v>
      </c>
    </row>
    <row r="25" spans="1:4">
      <c s="4" r="A25" t="s">
        <v>81</v>
      </c>
      <c s="7" r="C25" t="n">
        <v>0</v>
      </c>
    </row>
    <row r="26" spans="1:4">
      <c s="4" r="A26" t="s">
        <v>82</v>
      </c>
      <c s="5" r="C26" t="n">
        <v>40000000</v>
      </c>
    </row>
    <row r="27" spans="1:4">
      <c s="4" r="A27" t="s">
        <v>83</v>
      </c>
      <c s="5" r="C27" t="n">
        <v>0</v>
      </c>
    </row>
    <row r="28" spans="1:4">
      <c s="4" r="A28" t="s">
        <v>84</v>
      </c>
      <c s="5" r="C28" t="n">
        <v>0</v>
      </c>
    </row>
    <row r="29" spans="1:4">
      <c s="4" r="A29" t="s">
        <v>77</v>
      </c>
      <c s="8" r="C29" t="n">
        <v>0.001</v>
      </c>
    </row>
    <row r="30" spans="1:4">
      <c s="4" r="A30" t="s">
        <v>78</v>
      </c>
      <c s="5" r="C30" t="n">
        <v>250000</v>
      </c>
    </row>
    <row r="31" spans="1:4">
      <c s="4" r="A31" t="s">
        <v>79</v>
      </c>
      <c s="5" r="C31" t="n">
        <v>250000</v>
      </c>
    </row>
    <row r="32" spans="1:4">
      <c s="4" r="A32" t="s">
        <v>80</v>
      </c>
      <c s="5" r="C32" t="n">
        <v>250000</v>
      </c>
    </row>
    <row r="33" spans="1:4">
      <c s="4" r="A33" t="s">
        <v>85</v>
      </c>
      <c s="8" r="C33" t="n">
        <v>0.001</v>
      </c>
    </row>
    <row r="34" spans="1:4">
      <c s="4" r="A34" t="s">
        <v>86</v>
      </c>
      <c s="5" r="C34" t="n">
        <v>300000</v>
      </c>
    </row>
    <row r="35" spans="1:4">
      <c s="4" r="A35" t="s">
        <v>87</v>
      </c>
      <c s="5" r="C35" t="n">
        <v>254807</v>
      </c>
    </row>
    <row r="36" spans="1:4">
      <c s="4" r="A36" t="s">
        <v>88</v>
      </c>
      <c s="5" r="C36" t="n">
        <v>254807</v>
      </c>
    </row>
    <row r="37" spans="1:4">
      <c s="4" r="A37" t="s">
        <v>89</v>
      </c>
      <c s="7" r="C37" t="n">
        <v>0</v>
      </c>
    </row>
    <row r="38" spans="1:4">
      <c s="4" r="A38" t="s">
        <v>90</v>
      </c>
      <c s="5" r="C38" t="n">
        <v>8000000</v>
      </c>
    </row>
    <row r="39" spans="1:4">
      <c s="4" r="A39" t="s">
        <v>91</v>
      </c>
      <c s="5" r="C39" t="n">
        <v>0</v>
      </c>
    </row>
    <row r="40" spans="1:4">
      <c s="4" r="A40" t="s">
        <v>92</v>
      </c>
      <c s="5" r="C40" t="n">
        <v>0</v>
      </c>
    </row>
    <row r="41" spans="1:4">
      <c s="4" r="A41" t="s">
        <v>70</v>
      </c>
    </row>
    <row r="42" spans="1:4">
      <c s="4" r="A42" t="s">
        <v>73</v>
      </c>
      <c s="8" r="B42" t="n">
        <v>0.001</v>
      </c>
    </row>
    <row r="43" spans="1:4">
      <c s="4" r="A43" t="s">
        <v>74</v>
      </c>
      <c s="5" r="B43" t="n">
        <v>50000000</v>
      </c>
    </row>
    <row r="44" spans="1:4">
      <c s="4" r="A44" t="s">
        <v>75</v>
      </c>
      <c s="5" r="B44" t="n">
        <v>0</v>
      </c>
    </row>
    <row r="45" spans="1:4">
      <c s="4" r="A45" t="s">
        <v>76</v>
      </c>
      <c s="5" r="B45" t="n">
        <v>0</v>
      </c>
    </row>
    <row r="46" spans="1:4">
      <c s="4" r="A46" t="s">
        <v>81</v>
      </c>
      <c s="7" r="B46" t="n">
        <v>0</v>
      </c>
    </row>
    <row r="47" spans="1:4">
      <c s="4" r="A47" t="s">
        <v>82</v>
      </c>
      <c s="5" r="B47" t="n">
        <v>40000000</v>
      </c>
    </row>
    <row r="48" spans="1:4">
      <c s="4" r="A48" t="s">
        <v>83</v>
      </c>
      <c s="5" r="B48" t="n">
        <v>1366042</v>
      </c>
    </row>
    <row r="49" spans="1:4">
      <c s="4" r="A49" t="s">
        <v>84</v>
      </c>
      <c s="5" r="B49" t="n">
        <v>1366042</v>
      </c>
    </row>
    <row r="50" spans="1:4">
      <c s="4" r="A50" t="s">
        <v>77</v>
      </c>
      <c s="8" r="B50" t="n">
        <v>0.001</v>
      </c>
    </row>
    <row r="51" spans="1:4">
      <c s="4" r="A51" t="s">
        <v>78</v>
      </c>
      <c s="5" r="B51" t="n">
        <v>250000</v>
      </c>
    </row>
    <row r="52" spans="1:4">
      <c s="4" r="A52" t="s">
        <v>79</v>
      </c>
      <c s="5" r="B52" t="n">
        <v>0</v>
      </c>
    </row>
    <row r="53" spans="1:4">
      <c s="4" r="A53" t="s">
        <v>80</v>
      </c>
      <c s="5" r="B53" t="n">
        <v>0</v>
      </c>
    </row>
    <row r="54" spans="1:4">
      <c s="4" r="A54" t="s">
        <v>85</v>
      </c>
      <c s="8" r="B54" t="n">
        <v>0.001</v>
      </c>
    </row>
    <row r="55" spans="1:4">
      <c s="4" r="A55" t="s">
        <v>86</v>
      </c>
      <c s="5" r="B55" t="n">
        <v>300000</v>
      </c>
    </row>
    <row r="56" spans="1:4">
      <c s="4" r="A56" t="s">
        <v>87</v>
      </c>
      <c s="5" r="B56" t="n">
        <v>0</v>
      </c>
    </row>
    <row r="57" spans="1:4">
      <c s="4" r="A57" t="s">
        <v>88</v>
      </c>
      <c s="5" r="B57" t="n">
        <v>0</v>
      </c>
    </row>
    <row r="58" spans="1:4">
      <c s="4" r="A58" t="s">
        <v>89</v>
      </c>
      <c s="7" r="B58" t="n">
        <v>0</v>
      </c>
    </row>
    <row r="59" spans="1:4">
      <c s="4" r="A59" t="s">
        <v>90</v>
      </c>
      <c s="5" r="B59" t="n">
        <v>8000000</v>
      </c>
    </row>
    <row r="60" spans="1:4">
      <c s="4" r="A60" t="s">
        <v>91</v>
      </c>
      <c s="5" r="B60" t="n">
        <v>6205558</v>
      </c>
    </row>
    <row r="61" spans="1:4">
      <c s="4" r="A61" t="s">
        <v>92</v>
      </c>
      <c s="5" r="B61" t="n">
        <v>6205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70</v>
      </c>
      <c s="2" r="B1" t="s">
        <v>2</v>
      </c>
      <c s="2" r="C1" t="s">
        <v>31</v>
      </c>
    </row>
    <row r="2" spans="1:3">
      <c s="4" r="A2" t="s">
        <v>43</v>
      </c>
    </row>
    <row r="3" spans="1:3">
      <c s="4" r="A3" t="s">
        <v>271</v>
      </c>
      <c s="4" r="B3" t="s">
        <v>56</v>
      </c>
    </row>
    <row r="4" spans="1:3">
      <c s="4" r="A4" t="s">
        <v>272</v>
      </c>
      <c s="7" r="B4" t="n">
        <v>19395</v>
      </c>
    </row>
    <row r="5" spans="1:3">
      <c s="4" r="A5" t="s">
        <v>273</v>
      </c>
      <c s="4" r="B5" t="s">
        <v>56</v>
      </c>
    </row>
    <row r="6" spans="1:3">
      <c s="4" r="A6" t="s">
        <v>274</v>
      </c>
      <c s="7" r="B6" t="n">
        <v>19395</v>
      </c>
    </row>
    <row r="7" spans="1:3">
      <c s="4" r="A7" t="s">
        <v>70</v>
      </c>
    </row>
    <row r="8" spans="1:3">
      <c s="4" r="A8" t="s">
        <v>271</v>
      </c>
      <c s="7" r="C8" t="n">
        <v>120000</v>
      </c>
    </row>
    <row r="9" spans="1:3">
      <c s="4" r="A9" t="s">
        <v>272</v>
      </c>
      <c s="4" r="C9" t="s">
        <v>56</v>
      </c>
    </row>
    <row r="10" spans="1:3">
      <c s="4" r="A10" t="s">
        <v>273</v>
      </c>
      <c s="7" r="C10" t="n">
        <v>-120000</v>
      </c>
    </row>
    <row r="11" spans="1:3">
      <c s="4" r="A11" t="s">
        <v>274</v>
      </c>
      <c s="4" r="C11" t="s">
        <v>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s="1" r="A1" t="s">
        <v>275</v>
      </c>
      <c s="2" r="B1" t="s">
        <v>224</v>
      </c>
    </row>
    <row r="2" spans="1:2">
      <c s="3" r="A2" t="s">
        <v>276</v>
      </c>
    </row>
    <row r="3" spans="1:2">
      <c s="10" r="A3" t="n">
        <v>2015</v>
      </c>
      <c s="7" r="B3" t="n">
        <v>51900</v>
      </c>
    </row>
    <row r="4" spans="1:2">
      <c s="5" r="A4" t="n">
        <v>2016</v>
      </c>
      <c s="5" r="B4" t="n">
        <v>232650</v>
      </c>
    </row>
    <row r="5" spans="1:2">
      <c s="5" r="A5" t="n">
        <v>2017</v>
      </c>
      <c s="5" r="B5" t="n">
        <v>231950</v>
      </c>
    </row>
    <row r="6" spans="1:2">
      <c s="5" r="A6" t="n">
        <v>2018</v>
      </c>
      <c s="5" r="B6" t="n">
        <v>273200</v>
      </c>
    </row>
    <row r="7" spans="1:2">
      <c s="5" r="A7" t="n">
        <v>2019</v>
      </c>
      <c s="5" r="B7" t="n">
        <v>38200</v>
      </c>
    </row>
    <row r="8" spans="1:2">
      <c s="5" r="A8" t="n">
        <v>2020</v>
      </c>
      <c s="5" r="B8" t="n">
        <v>31650</v>
      </c>
    </row>
    <row r="9" spans="1:2">
      <c s="5" r="A9" t="n">
        <v>2021</v>
      </c>
      <c s="5" r="B9" t="n">
        <v>30950</v>
      </c>
    </row>
    <row r="10" spans="1:2">
      <c s="4" r="A10" t="s">
        <v>232</v>
      </c>
      <c s="7" r="B10" t="n">
        <v>890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96</v>
      </c>
    </row>
    <row r="3" spans="1:3">
      <c s="3" r="A3" t="s">
        <v>156</v>
      </c>
    </row>
    <row r="4" spans="1:3">
      <c s="4" r="A4" t="s">
        <v>278</v>
      </c>
      <c s="7" r="B4" t="n">
        <v>2300000</v>
      </c>
      <c s="7" r="C4" t="n">
        <v>2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279</v>
      </c>
      <c s="2" r="B1" t="s">
        <v>1</v>
      </c>
    </row>
    <row r="2" spans="1:2">
      <c s="2" r="B2" t="s">
        <v>280</v>
      </c>
    </row>
    <row r="3" spans="1:2">
      <c s="4" r="A3" t="s">
        <v>281</v>
      </c>
      <c s="4" r="B3" t="s">
        <v>282</v>
      </c>
    </row>
    <row r="4" spans="1:2">
      <c s="4" r="A4" t="s">
        <v>283</v>
      </c>
      <c s="4" r="B4" t="s">
        <v>284</v>
      </c>
    </row>
    <row r="5" spans="1:2">
      <c s="4" r="A5" t="s">
        <v>285</v>
      </c>
      <c s="5" r="B5" t="n">
        <v>50000000</v>
      </c>
    </row>
    <row r="6" spans="1:2">
      <c s="4" r="A6" t="s">
        <v>37</v>
      </c>
    </row>
    <row r="7" spans="1:2">
      <c s="4" r="A7" t="s">
        <v>286</v>
      </c>
      <c s="5" r="B7" t="n">
        <v>250000</v>
      </c>
    </row>
    <row r="8" spans="1:2">
      <c s="4" r="A8" t="s">
        <v>287</v>
      </c>
      <c s="8" r="B8" t="n">
        <v>0.001</v>
      </c>
    </row>
    <row r="9" spans="1:2">
      <c s="4" r="A9" t="s">
        <v>39</v>
      </c>
    </row>
    <row r="10" spans="1:2">
      <c s="4" r="A10" t="s">
        <v>286</v>
      </c>
      <c s="5" r="B10" t="n">
        <v>300000</v>
      </c>
    </row>
    <row r="11" spans="1:2">
      <c s="4" r="A11" t="s">
        <v>287</v>
      </c>
      <c s="8" r="B11"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s="1" r="A1" t="s">
        <v>288</v>
      </c>
      <c s="2" r="B1" t="s">
        <v>1</v>
      </c>
    </row>
    <row r="2" spans="1:2">
      <c s="2" r="B2" t="s">
        <v>245</v>
      </c>
    </row>
    <row r="3" spans="1:2">
      <c s="3" r="A3" t="s">
        <v>160</v>
      </c>
    </row>
    <row r="4" spans="1:2">
      <c s="4" r="A4" t="s">
        <v>289</v>
      </c>
      <c s="7" r="B4" t="n">
        <v>260000</v>
      </c>
    </row>
    <row r="5" spans="1:2">
      <c s="4" r="A5" t="s">
        <v>290</v>
      </c>
      <c s="7" r="B5" t="n">
        <v>140000</v>
      </c>
    </row>
    <row r="6" spans="1:2">
      <c s="4" r="A6" t="s">
        <v>291</v>
      </c>
      <c s="5" r="B6" t="n">
        <v>1479290</v>
      </c>
    </row>
    <row r="7" spans="1:2">
      <c s="4" r="A7" t="s">
        <v>292</v>
      </c>
      <c s="7" r="B7" t="n">
        <v>500000</v>
      </c>
    </row>
    <row r="8" spans="1:2">
      <c s="4" r="A8" t="s">
        <v>293</v>
      </c>
      <c s="7" r="B8" t="n">
        <v>121416</v>
      </c>
    </row>
    <row r="9" spans="1:2">
      <c s="4" r="A9" t="s">
        <v>294</v>
      </c>
      <c s="5" r="B9" t="n">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r="1" spans="1:4">
      <c s="1" r="A1" t="s">
        <v>295</v>
      </c>
      <c s="2" r="B1" t="s">
        <v>94</v>
      </c>
      <c s="2" r="D1" t="s">
        <v>1</v>
      </c>
    </row>
    <row r="2" spans="1:4">
      <c s="2" r="B2" t="s">
        <v>2</v>
      </c>
      <c s="2" r="C2" t="s">
        <v>95</v>
      </c>
      <c s="2" r="D2" t="s">
        <v>96</v>
      </c>
    </row>
    <row r="3" spans="1:4">
      <c s="4" r="A3" t="s">
        <v>43</v>
      </c>
    </row>
    <row r="4" spans="1:4">
      <c s="4" r="A4" t="s">
        <v>296</v>
      </c>
      <c s="7" r="B4" t="n">
        <v>60631</v>
      </c>
    </row>
    <row r="5" spans="1:4">
      <c s="4" r="A5" t="s">
        <v>70</v>
      </c>
    </row>
    <row r="6" spans="1:4">
      <c s="4" r="A6" t="s">
        <v>296</v>
      </c>
      <c s="7" r="C6" t="n">
        <v>5100</v>
      </c>
      <c s="7" r="D6" t="n">
        <v>9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s="1" r="A1" t="s">
        <v>297</v>
      </c>
      <c s="2" r="B1" t="s">
        <v>1</v>
      </c>
    </row>
    <row r="2" spans="1:2">
      <c s="2" r="B2" t="s">
        <v>245</v>
      </c>
    </row>
    <row r="3" spans="1:2">
      <c s="3" r="A3" t="s">
        <v>176</v>
      </c>
    </row>
    <row r="4" spans="1:2">
      <c s="4" r="A4" t="s">
        <v>298</v>
      </c>
      <c s="7" r="B4" t="n">
        <v>50000</v>
      </c>
    </row>
    <row r="5" spans="1:2">
      <c s="4" r="A5" t="s">
        <v>299</v>
      </c>
      <c s="4" r="B5" t="s">
        <v>300</v>
      </c>
    </row>
    <row r="6" spans="1:2">
      <c s="4" r="A6" t="s">
        <v>301</v>
      </c>
      <c s="4" r="B6" t="s">
        <v>302</v>
      </c>
    </row>
    <row r="7" spans="1:2">
      <c s="4" r="A7" t="s">
        <v>303</v>
      </c>
      <c s="7" r="B7" t="n">
        <v>750</v>
      </c>
    </row>
    <row r="8" spans="1:2">
      <c s="4" r="A8" t="s">
        <v>304</v>
      </c>
      <c s="5" r="B8" t="n">
        <v>200000</v>
      </c>
    </row>
    <row r="9" spans="1:2">
      <c s="4" r="A9" t="s">
        <v>258</v>
      </c>
      <c s="7" r="B9" t="n">
        <v>29420</v>
      </c>
    </row>
    <row r="10" spans="1:2">
      <c s="4" r="A10" t="s">
        <v>305</v>
      </c>
      <c s="5" r="B10" t="n">
        <v>60000</v>
      </c>
    </row>
    <row r="11" spans="1:2">
      <c s="4" r="A11" t="s">
        <v>306</v>
      </c>
      <c s="5" r="B11" t="n">
        <v>10</v>
      </c>
    </row>
    <row r="12" spans="1:2">
      <c s="4" r="A12" t="s">
        <v>307</v>
      </c>
      <c s="7" r="B12" t="n">
        <v>2000000</v>
      </c>
    </row>
    <row r="13" spans="1:2">
      <c s="4" r="A13" t="s">
        <v>308</v>
      </c>
      <c s="5" r="B13" t="n">
        <v>53073</v>
      </c>
    </row>
    <row r="14" spans="1:2">
      <c s="4" r="A14" t="s">
        <v>309</v>
      </c>
      <c s="5" r="B14" t="n">
        <v>42742</v>
      </c>
    </row>
    <row r="15" spans="1:2">
      <c s="4" r="A15" t="s">
        <v>310</v>
      </c>
      <c s="7" r="B15" t="n">
        <v>19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311</v>
      </c>
      <c s="2" r="B1" t="s">
        <v>224</v>
      </c>
    </row>
    <row r="2" spans="1:2">
      <c s="3" r="A2" t="s">
        <v>312</v>
      </c>
    </row>
    <row r="3" spans="1:2">
      <c s="10" r="A3" t="n">
        <v>2015</v>
      </c>
      <c s="7" r="B3" t="n">
        <v>50076</v>
      </c>
    </row>
    <row r="4" spans="1:2">
      <c s="5" r="A4" t="n">
        <v>2016</v>
      </c>
      <c s="5" r="B4" t="n">
        <v>5672</v>
      </c>
    </row>
    <row r="5" spans="1:2">
      <c s="4" r="A5" t="s">
        <v>232</v>
      </c>
      <c s="7" r="B5" t="n">
        <v>557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96</v>
      </c>
    </row>
    <row r="3" spans="1:3">
      <c s="3" r="A3" t="s">
        <v>312</v>
      </c>
    </row>
    <row r="4" spans="1:3">
      <c s="4" r="A4" t="s">
        <v>314</v>
      </c>
      <c s="7" r="C4" t="n">
        <v>4709</v>
      </c>
    </row>
    <row r="5" spans="1:3">
      <c s="4" r="A5" t="s">
        <v>315</v>
      </c>
      <c s="7" r="B5" t="n">
        <v>24500</v>
      </c>
      <c s="5" r="C5" t="n">
        <v>9500</v>
      </c>
    </row>
    <row r="6" spans="1:3">
      <c s="4" r="A6" t="s">
        <v>316</v>
      </c>
      <c s="7" r="B6" t="n">
        <v>2000</v>
      </c>
      <c s="7" r="C6" t="n">
        <v>5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17</v>
      </c>
      <c s="2" r="B1" t="s">
        <v>224</v>
      </c>
    </row>
    <row r="2" spans="1:2">
      <c s="3" r="A2" t="s">
        <v>318</v>
      </c>
    </row>
    <row r="3" spans="1:2">
      <c s="4" r="A3" t="s">
        <v>319</v>
      </c>
      <c s="7" r="B3" t="n">
        <v>249902</v>
      </c>
    </row>
    <row r="4" spans="1:2">
      <c s="4" r="A4" t="s">
        <v>320</v>
      </c>
      <c s="7" r="B4" t="n">
        <v>53600</v>
      </c>
    </row>
    <row r="5" spans="1:2">
      <c s="4" r="A5" t="s">
        <v>321</v>
      </c>
      <c s="4" r="B5" t="s">
        <v>56</v>
      </c>
    </row>
    <row r="6" spans="1:2">
      <c s="4" r="A6" t="s">
        <v>322</v>
      </c>
      <c s="7" r="B6" t="n">
        <v>-121416</v>
      </c>
    </row>
    <row r="7" spans="1:2">
      <c s="4" r="A7" t="s">
        <v>241</v>
      </c>
      <c s="5" r="B7" t="n">
        <v>182086</v>
      </c>
    </row>
    <row r="8" spans="1:2">
      <c s="4" r="A8" t="s">
        <v>49</v>
      </c>
      <c s="5" r="B8" t="n">
        <v>717914</v>
      </c>
    </row>
    <row r="9" spans="1:2">
      <c s="4" r="A9" t="s">
        <v>232</v>
      </c>
      <c s="7" r="B9" t="n">
        <v>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s>
  <sheetData>
    <row r="1" spans="1:5">
      <c s="1" r="A1" t="s">
        <v>93</v>
      </c>
      <c s="2" r="B1" t="s">
        <v>94</v>
      </c>
      <c s="2" r="E1" t="s">
        <v>1</v>
      </c>
    </row>
    <row r="2" spans="1:5">
      <c s="2" r="B2" t="s">
        <v>2</v>
      </c>
      <c s="2" r="C2" t="s">
        <v>95</v>
      </c>
      <c s="2" r="D2" t="s">
        <v>96</v>
      </c>
      <c s="2" r="E2" t="s">
        <v>96</v>
      </c>
    </row>
    <row r="3" spans="1:5">
      <c s="4" r="A3" t="s">
        <v>97</v>
      </c>
      <c s="7" r="B3" t="n">
        <v>944916</v>
      </c>
    </row>
    <row r="4" spans="1:5">
      <c s="4" r="A4" t="s">
        <v>98</v>
      </c>
      <c s="5" r="B4" t="n">
        <v>940007</v>
      </c>
    </row>
    <row r="5" spans="1:5">
      <c s="4" r="A5" t="s">
        <v>99</v>
      </c>
      <c s="5" r="B5" t="n">
        <v>613379</v>
      </c>
    </row>
    <row r="6" spans="1:5">
      <c s="4" r="A6" t="s">
        <v>100</v>
      </c>
      <c s="5" r="B6" t="n">
        <v>326628</v>
      </c>
    </row>
    <row r="7" spans="1:5">
      <c s="4" r="A7" t="s">
        <v>43</v>
      </c>
    </row>
    <row r="8" spans="1:5">
      <c s="4" r="A8" t="s">
        <v>97</v>
      </c>
      <c s="5" r="B8" t="n">
        <v>944916</v>
      </c>
    </row>
    <row r="9" spans="1:5">
      <c s="4" r="A9" t="s">
        <v>101</v>
      </c>
      <c s="5" r="B9" t="n">
        <v>-4909</v>
      </c>
    </row>
    <row r="10" spans="1:5">
      <c s="4" r="A10" t="s">
        <v>98</v>
      </c>
      <c s="5" r="B10" t="n">
        <v>940007</v>
      </c>
    </row>
    <row r="11" spans="1:5">
      <c s="4" r="A11" t="s">
        <v>99</v>
      </c>
      <c s="5" r="B11" t="n">
        <v>697284</v>
      </c>
    </row>
    <row r="12" spans="1:5">
      <c s="4" r="A12" t="s">
        <v>100</v>
      </c>
      <c s="5" r="B12" t="n">
        <v>242723</v>
      </c>
    </row>
    <row r="13" spans="1:5">
      <c s="3" r="A13" t="s">
        <v>102</v>
      </c>
    </row>
    <row r="14" spans="1:5">
      <c s="4" r="A14" t="s">
        <v>103</v>
      </c>
      <c s="5" r="B14" t="n">
        <v>88281</v>
      </c>
    </row>
    <row r="15" spans="1:5">
      <c s="4" r="A15" t="s">
        <v>104</v>
      </c>
      <c s="5" r="B15" t="n">
        <v>547933</v>
      </c>
    </row>
    <row r="16" spans="1:5">
      <c s="4" r="A16" t="s">
        <v>105</v>
      </c>
      <c s="5" r="B16" t="n">
        <v>-500000</v>
      </c>
    </row>
    <row r="17" spans="1:5">
      <c s="4" r="A17" t="s">
        <v>106</v>
      </c>
      <c s="5" r="B17" t="n">
        <v>107974</v>
      </c>
    </row>
    <row r="18" spans="1:5">
      <c s="4" r="A18" t="s">
        <v>107</v>
      </c>
      <c s="5" r="B18" t="n">
        <v>244188</v>
      </c>
    </row>
    <row r="19" spans="1:5">
      <c s="4" r="A19" t="s">
        <v>108</v>
      </c>
      <c s="5" r="B19" t="n">
        <v>-1465</v>
      </c>
    </row>
    <row r="20" spans="1:5">
      <c s="3" r="A20" t="s">
        <v>109</v>
      </c>
    </row>
    <row r="21" spans="1:5">
      <c s="4" r="A21" t="s">
        <v>110</v>
      </c>
      <c s="7" r="B21" t="n">
        <v>-73193</v>
      </c>
    </row>
    <row r="22" spans="1:5">
      <c s="4" r="A22" t="s">
        <v>111</v>
      </c>
      <c s="4" r="B22" t="s">
        <v>56</v>
      </c>
    </row>
    <row r="23" spans="1:5">
      <c s="4" r="A23" t="s">
        <v>112</v>
      </c>
      <c s="7" r="B23" t="n">
        <v>-73193</v>
      </c>
    </row>
    <row r="24" spans="1:5">
      <c s="4" r="A24" t="s">
        <v>113</v>
      </c>
      <c s="7" r="B24" t="n">
        <v>-74658</v>
      </c>
    </row>
    <row r="25" spans="1:5">
      <c s="4" r="A25" t="s">
        <v>114</v>
      </c>
      <c s="5" r="B25" t="n">
        <v>14763091</v>
      </c>
    </row>
    <row r="26" spans="1:5">
      <c s="4" r="A26" t="s">
        <v>115</v>
      </c>
      <c s="5" r="B26" t="n">
        <v>14763091</v>
      </c>
    </row>
    <row r="27" spans="1:5">
      <c s="4" r="A27" t="s">
        <v>116</v>
      </c>
      <c s="9" r="B27" t="n">
        <v>-0.01</v>
      </c>
    </row>
    <row r="28" spans="1:5">
      <c s="4" r="A28" t="s">
        <v>117</v>
      </c>
      <c s="9" r="B28" t="n">
        <v>-0.01</v>
      </c>
    </row>
    <row r="29" spans="1:5">
      <c s="4" r="A29" t="s">
        <v>70</v>
      </c>
    </row>
    <row r="30" spans="1:5">
      <c s="4" r="A30" t="s">
        <v>97</v>
      </c>
      <c s="7" r="C30" t="n">
        <v>576863</v>
      </c>
      <c s="7" r="D30" t="n">
        <v>808726</v>
      </c>
      <c s="7" r="E30" t="n">
        <v>1347493</v>
      </c>
    </row>
    <row r="31" spans="1:5">
      <c s="4" r="A31" t="s">
        <v>101</v>
      </c>
      <c s="4" r="C31" t="s">
        <v>56</v>
      </c>
      <c s="4" r="D31" t="s">
        <v>56</v>
      </c>
    </row>
    <row r="32" spans="1:5">
      <c s="4" r="A32" t="s">
        <v>98</v>
      </c>
      <c s="7" r="C32" t="n">
        <v>576863</v>
      </c>
      <c s="7" r="D32" t="n">
        <v>808726</v>
      </c>
      <c s="5" r="E32" t="n">
        <v>1347493</v>
      </c>
    </row>
    <row r="33" spans="1:5">
      <c s="4" r="A33" t="s">
        <v>99</v>
      </c>
      <c s="5" r="C33" t="n">
        <v>413582</v>
      </c>
      <c s="5" r="D33" t="n">
        <v>495858</v>
      </c>
      <c s="5" r="E33" t="n">
        <v>895287</v>
      </c>
    </row>
    <row r="34" spans="1:5">
      <c s="4" r="A34" t="s">
        <v>100</v>
      </c>
      <c s="5" r="C34" t="n">
        <v>163281</v>
      </c>
      <c s="5" r="D34" t="n">
        <v>312868</v>
      </c>
      <c s="5" r="E34" t="n">
        <v>452206</v>
      </c>
    </row>
    <row r="35" spans="1:5">
      <c s="3" r="A35" t="s">
        <v>102</v>
      </c>
    </row>
    <row r="36" spans="1:5">
      <c s="4" r="A36" t="s">
        <v>103</v>
      </c>
      <c s="5" r="C36" t="n">
        <v>51516</v>
      </c>
      <c s="5" r="D36" t="n">
        <v>145909</v>
      </c>
      <c s="5" r="E36" t="n">
        <v>275274</v>
      </c>
    </row>
    <row r="37" spans="1:5">
      <c s="4" r="A37" t="s">
        <v>104</v>
      </c>
      <c s="7" r="C37" t="n">
        <v>134124</v>
      </c>
      <c s="7" r="D37" t="n">
        <v>151490</v>
      </c>
      <c s="7" r="E37" t="n">
        <v>303047</v>
      </c>
    </row>
    <row r="38" spans="1:5">
      <c s="4" r="A38" t="s">
        <v>105</v>
      </c>
      <c s="4" r="C38" t="s">
        <v>56</v>
      </c>
      <c s="4" r="D38" t="s">
        <v>56</v>
      </c>
      <c s="4" r="E38" t="s">
        <v>56</v>
      </c>
    </row>
    <row r="39" spans="1:5">
      <c s="4" r="A39" t="s">
        <v>106</v>
      </c>
      <c s="7" r="C39" t="n">
        <v>47369</v>
      </c>
      <c s="7" r="D39" t="n">
        <v>141333</v>
      </c>
      <c s="7" r="E39" t="n">
        <v>432870</v>
      </c>
    </row>
    <row r="40" spans="1:5">
      <c s="4" r="A40" t="s">
        <v>107</v>
      </c>
      <c s="5" r="C40" t="n">
        <v>233009</v>
      </c>
      <c s="5" r="D40" t="n">
        <v>438732</v>
      </c>
      <c s="5" r="E40" t="n">
        <v>1011191</v>
      </c>
    </row>
    <row r="41" spans="1:5">
      <c s="4" r="A41" t="s">
        <v>108</v>
      </c>
      <c s="5" r="C41" t="n">
        <v>-69728</v>
      </c>
      <c s="5" r="D41" t="n">
        <v>-125864</v>
      </c>
      <c s="5" r="E41" t="n">
        <v>-558985</v>
      </c>
    </row>
    <row r="42" spans="1:5">
      <c s="3" r="A42" t="s">
        <v>109</v>
      </c>
    </row>
    <row r="43" spans="1:5">
      <c s="4" r="A43" t="s">
        <v>110</v>
      </c>
      <c s="7" r="C43" t="n">
        <v>-2294</v>
      </c>
      <c s="5" r="D43" t="n">
        <v>-433</v>
      </c>
      <c s="5" r="E43" t="n">
        <v>-884</v>
      </c>
    </row>
    <row r="44" spans="1:5">
      <c s="4" r="A44" t="s">
        <v>111</v>
      </c>
      <c s="4" r="C44" t="s">
        <v>56</v>
      </c>
      <c s="5" r="D44" t="n">
        <v>29</v>
      </c>
      <c s="5" r="E44" t="n">
        <v>88</v>
      </c>
    </row>
    <row r="45" spans="1:5">
      <c s="4" r="A45" t="s">
        <v>112</v>
      </c>
      <c s="7" r="C45" t="n">
        <v>-2294</v>
      </c>
      <c s="5" r="D45" t="n">
        <v>-404</v>
      </c>
      <c s="5" r="E45" t="n">
        <v>-796</v>
      </c>
    </row>
    <row r="46" spans="1:5">
      <c s="4" r="A46" t="s">
        <v>113</v>
      </c>
      <c s="7" r="C46" t="n">
        <v>-72022</v>
      </c>
      <c s="7" r="D46" t="n">
        <v>-126268</v>
      </c>
      <c s="7" r="E46" t="n">
        <v>-559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323</v>
      </c>
      <c s="2" r="B1" t="s">
        <v>1</v>
      </c>
    </row>
    <row r="2" spans="1:2">
      <c s="2" r="B2" t="s">
        <v>324</v>
      </c>
    </row>
    <row r="3" spans="1:2">
      <c s="3" r="A3" t="s">
        <v>172</v>
      </c>
    </row>
    <row r="4" spans="1:2">
      <c s="4" r="A4" t="s">
        <v>325</v>
      </c>
      <c s="5" r="B4" t="n">
        <v>1025000</v>
      </c>
    </row>
    <row r="5" spans="1:2">
      <c s="4" r="A5" t="s">
        <v>326</v>
      </c>
      <c s="9" r="B5" t="n">
        <v>0.5</v>
      </c>
    </row>
    <row r="6" spans="1:2">
      <c s="4" r="A6" t="s">
        <v>327</v>
      </c>
      <c s="7" r="B6" t="n">
        <v>1</v>
      </c>
    </row>
    <row r="7" spans="1:2">
      <c s="3" r="A7" t="s">
        <v>328</v>
      </c>
    </row>
    <row r="8" spans="1:2">
      <c s="4" r="A8" t="s">
        <v>329</v>
      </c>
      <c s="7" r="B8" t="n">
        <v>10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s>
  <sheetData>
    <row r="1" spans="1:5">
      <c s="1" r="A1" t="s">
        <v>330</v>
      </c>
      <c s="2" r="B1" t="s">
        <v>94</v>
      </c>
      <c s="2" r="E1" t="s">
        <v>1</v>
      </c>
    </row>
    <row r="2" spans="1:5">
      <c s="2" r="B2" t="s">
        <v>2</v>
      </c>
      <c s="2" r="C2" t="s">
        <v>95</v>
      </c>
      <c s="2" r="D2" t="s">
        <v>96</v>
      </c>
      <c s="2" r="E2" t="s">
        <v>2</v>
      </c>
    </row>
    <row r="3" spans="1:5">
      <c s="4" r="A3" t="s">
        <v>331</v>
      </c>
      <c s="7" r="B3" t="n">
        <v>944916</v>
      </c>
    </row>
    <row r="4" spans="1:5">
      <c s="4" r="A4" t="s">
        <v>332</v>
      </c>
      <c s="5" r="B4" t="n">
        <v>4909</v>
      </c>
    </row>
    <row r="5" spans="1:5">
      <c s="4" r="A5" t="s">
        <v>98</v>
      </c>
      <c s="5" r="B5" t="n">
        <v>940007</v>
      </c>
    </row>
    <row r="6" spans="1:5">
      <c s="4" r="A6" t="s">
        <v>99</v>
      </c>
      <c s="5" r="B6" t="n">
        <v>613379</v>
      </c>
    </row>
    <row r="7" spans="1:5">
      <c s="4" r="A7" t="s">
        <v>333</v>
      </c>
      <c s="5" r="B7" t="n">
        <v>326628</v>
      </c>
    </row>
    <row r="8" spans="1:5">
      <c s="4" r="A8" t="s">
        <v>126</v>
      </c>
      <c s="5" r="B8" t="n">
        <v>330151</v>
      </c>
      <c s="7" r="E8" t="n">
        <v>330151</v>
      </c>
    </row>
    <row r="9" spans="1:5">
      <c s="4" r="A9" t="s">
        <v>334</v>
      </c>
      <c s="5" r="B9" t="n">
        <v>991798</v>
      </c>
      <c s="7" r="E9" t="n">
        <v>991798</v>
      </c>
    </row>
    <row r="10" spans="1:5">
      <c s="4" r="A10" t="s">
        <v>335</v>
      </c>
    </row>
    <row r="11" spans="1:5">
      <c s="4" r="A11" t="s">
        <v>331</v>
      </c>
      <c s="5" r="B11" t="n">
        <v>86253</v>
      </c>
    </row>
    <row r="12" spans="1:5">
      <c s="4" r="A12" t="s">
        <v>332</v>
      </c>
      <c s="5" r="B12" t="n">
        <v>1674</v>
      </c>
    </row>
    <row r="13" spans="1:5">
      <c s="4" r="A13" t="s">
        <v>98</v>
      </c>
      <c s="5" r="B13" t="n">
        <v>84579</v>
      </c>
    </row>
    <row r="14" spans="1:5">
      <c s="4" r="A14" t="s">
        <v>99</v>
      </c>
      <c s="5" r="B14" t="n">
        <v>66713</v>
      </c>
    </row>
    <row r="15" spans="1:5">
      <c s="4" r="A15" t="s">
        <v>333</v>
      </c>
      <c s="7" r="B15" t="n">
        <v>17866</v>
      </c>
    </row>
    <row r="16" spans="1:5">
      <c s="4" r="A16" t="s">
        <v>126</v>
      </c>
      <c s="4" r="B16" t="s">
        <v>56</v>
      </c>
      <c s="4" r="E16" t="s">
        <v>56</v>
      </c>
    </row>
    <row r="17" spans="1:5">
      <c s="4" r="A17" t="s">
        <v>334</v>
      </c>
      <c s="7" r="B17" t="n">
        <v>46575</v>
      </c>
      <c s="7" r="E17" t="n">
        <v>46575</v>
      </c>
    </row>
    <row r="18" spans="1:5">
      <c s="4" r="A18" t="s">
        <v>336</v>
      </c>
    </row>
    <row r="19" spans="1:5">
      <c s="4" r="A19" t="s">
        <v>331</v>
      </c>
      <c s="5" r="B19" t="n">
        <v>166678</v>
      </c>
    </row>
    <row r="20" spans="1:5">
      <c s="4" r="A20" t="s">
        <v>332</v>
      </c>
      <c s="5" r="B20" t="n">
        <v>3235</v>
      </c>
    </row>
    <row r="21" spans="1:5">
      <c s="4" r="A21" t="s">
        <v>98</v>
      </c>
      <c s="5" r="B21" t="n">
        <v>163443</v>
      </c>
    </row>
    <row r="22" spans="1:5">
      <c s="4" r="A22" t="s">
        <v>99</v>
      </c>
      <c s="5" r="B22" t="n">
        <v>128918</v>
      </c>
    </row>
    <row r="23" spans="1:5">
      <c s="4" r="A23" t="s">
        <v>333</v>
      </c>
      <c s="5" r="B23" t="n">
        <v>34525</v>
      </c>
    </row>
    <row r="24" spans="1:5">
      <c s="4" r="A24" t="s">
        <v>126</v>
      </c>
      <c s="5" r="B24" t="n">
        <v>31818</v>
      </c>
      <c s="5" r="E24" t="n">
        <v>31818</v>
      </c>
    </row>
    <row r="25" spans="1:5">
      <c s="4" r="A25" t="s">
        <v>334</v>
      </c>
      <c s="5" r="B25" t="n">
        <v>880287</v>
      </c>
      <c s="5" r="E25" t="n">
        <v>880287</v>
      </c>
    </row>
    <row r="26" spans="1:5">
      <c s="4" r="A26" t="s">
        <v>337</v>
      </c>
    </row>
    <row r="27" spans="1:5">
      <c s="4" r="A27" t="s">
        <v>331</v>
      </c>
      <c s="7" r="B27" t="n">
        <v>691985</v>
      </c>
    </row>
    <row r="28" spans="1:5">
      <c s="4" r="A28" t="s">
        <v>332</v>
      </c>
      <c s="4" r="B28" t="s">
        <v>56</v>
      </c>
    </row>
    <row r="29" spans="1:5">
      <c s="4" r="A29" t="s">
        <v>98</v>
      </c>
      <c s="7" r="B29" t="n">
        <v>691985</v>
      </c>
    </row>
    <row r="30" spans="1:5">
      <c s="4" r="A30" t="s">
        <v>99</v>
      </c>
      <c s="5" r="B30" t="n">
        <v>417748</v>
      </c>
    </row>
    <row r="31" spans="1:5">
      <c s="4" r="A31" t="s">
        <v>333</v>
      </c>
      <c s="5" r="B31" t="n">
        <v>274237</v>
      </c>
    </row>
    <row r="32" spans="1:5">
      <c s="4" r="A32" t="s">
        <v>126</v>
      </c>
      <c s="5" r="B32" t="n">
        <v>298333</v>
      </c>
      <c s="5" r="E32" t="n">
        <v>298333</v>
      </c>
    </row>
    <row r="33" spans="1:5">
      <c s="4" r="A33" t="s">
        <v>334</v>
      </c>
      <c s="7" r="B33" t="n">
        <v>64936</v>
      </c>
      <c s="5" r="E33" t="n">
        <v>64936</v>
      </c>
    </row>
    <row r="34" spans="1:5">
      <c s="4" r="A34" t="s">
        <v>338</v>
      </c>
    </row>
    <row r="35" spans="1:5">
      <c s="4" r="A35" t="s">
        <v>331</v>
      </c>
      <c s="7" r="C35" t="n">
        <v>638525</v>
      </c>
      <c s="7" r="D35" t="n">
        <v>843320</v>
      </c>
      <c s="7" r="E35" t="n">
        <v>1526453</v>
      </c>
    </row>
    <row r="36" spans="1:5">
      <c s="4" r="A36" t="s">
        <v>332</v>
      </c>
      <c s="4" r="C36" t="s">
        <v>56</v>
      </c>
      <c s="4" r="E36" t="s">
        <v>56</v>
      </c>
    </row>
    <row r="37" spans="1:5">
      <c s="4" r="A37" t="s">
        <v>98</v>
      </c>
      <c s="7" r="C37" t="n">
        <v>638525</v>
      </c>
      <c s="5" r="D37" t="n">
        <v>843320</v>
      </c>
      <c s="7" r="E37" t="n">
        <v>1526453</v>
      </c>
    </row>
    <row r="38" spans="1:5">
      <c s="4" r="A38" t="s">
        <v>99</v>
      </c>
      <c s="5" r="C38" t="n">
        <v>413582</v>
      </c>
      <c s="5" r="D38" t="n">
        <v>495858</v>
      </c>
      <c s="5" r="E38" t="n">
        <v>895287</v>
      </c>
    </row>
    <row r="39" spans="1:5">
      <c s="4" r="A39" t="s">
        <v>333</v>
      </c>
      <c s="7" r="C39" t="n">
        <v>224943</v>
      </c>
      <c s="7" r="D39" t="n">
        <v>347462</v>
      </c>
      <c s="7" r="E39" t="n">
        <v>6311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30"/>
  </cols>
  <sheetData>
    <row r="1" spans="1:2">
      <c s="1" r="A1" t="s">
        <v>339</v>
      </c>
      <c s="2" r="B1" t="s">
        <v>94</v>
      </c>
    </row>
    <row r="2" spans="1:2">
      <c s="2" r="B2" t="s">
        <v>280</v>
      </c>
    </row>
    <row r="3" spans="1:2">
      <c s="3" r="A3" t="s">
        <v>340</v>
      </c>
    </row>
    <row r="4" spans="1:2">
      <c s="4" r="A4" t="s">
        <v>341</v>
      </c>
      <c s="5" r="B4" t="n">
        <v>1025000</v>
      </c>
    </row>
    <row r="5" spans="1:2">
      <c s="4" r="A5" t="s">
        <v>342</v>
      </c>
      <c s="5" r="B5" t="n">
        <v>102000</v>
      </c>
    </row>
    <row r="6" spans="1:2">
      <c s="4" r="A6" t="s">
        <v>343</v>
      </c>
      <c s="5" r="B6" t="n">
        <v>1127000</v>
      </c>
    </row>
    <row r="7" spans="1:2">
      <c s="4" r="A7" t="s">
        <v>344</v>
      </c>
      <c s="5" r="B7" t="n">
        <v>1127000</v>
      </c>
    </row>
    <row r="8" spans="1:2">
      <c s="3" r="A8" t="s">
        <v>345</v>
      </c>
    </row>
    <row r="9" spans="1:2">
      <c s="4" r="A9" t="s">
        <v>346</v>
      </c>
      <c s="4" r="B9" t="s">
        <v>347</v>
      </c>
    </row>
    <row r="10" spans="1:2">
      <c s="4" r="A10" t="s">
        <v>348</v>
      </c>
      <c s="9" r="B10" t="n">
        <v>0.5</v>
      </c>
    </row>
    <row r="11" spans="1:2">
      <c s="4" r="A11" t="s">
        <v>349</v>
      </c>
      <c s="4" r="B11" t="s">
        <v>56</v>
      </c>
    </row>
    <row r="12" spans="1:2">
      <c s="4" r="A12" t="s">
        <v>350</v>
      </c>
      <c s="9" r="B12" t="n">
        <v>0.9399999999999999</v>
      </c>
    </row>
    <row r="13" spans="1:2">
      <c s="4" r="A13" t="s">
        <v>351</v>
      </c>
      <c s="4" r="B13"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118</v>
      </c>
      <c s="2" r="B1" t="s">
        <v>94</v>
      </c>
      <c s="2" r="D1" t="s">
        <v>1</v>
      </c>
    </row>
    <row r="2" spans="1:4">
      <c s="2" r="B2" t="s">
        <v>2</v>
      </c>
      <c s="2" r="C2" t="s">
        <v>95</v>
      </c>
      <c s="2" r="D2" t="s">
        <v>96</v>
      </c>
    </row>
    <row r="3" spans="1:4">
      <c s="4" r="A3" t="s">
        <v>43</v>
      </c>
    </row>
    <row r="4" spans="1:4">
      <c s="3" r="A4" t="s">
        <v>119</v>
      </c>
    </row>
    <row r="5" spans="1:4">
      <c s="4" r="A5" t="s">
        <v>120</v>
      </c>
      <c s="7" r="B5" t="n">
        <v>-74658</v>
      </c>
    </row>
    <row r="6" spans="1:4">
      <c s="3" r="A6" t="s">
        <v>121</v>
      </c>
    </row>
    <row r="7" spans="1:4">
      <c s="4" r="A7" t="s">
        <v>122</v>
      </c>
      <c s="5" r="B7" t="n">
        <v>60631</v>
      </c>
    </row>
    <row r="8" spans="1:4">
      <c s="4" r="A8" t="s">
        <v>123</v>
      </c>
      <c s="5" r="B8" t="n">
        <v>47699</v>
      </c>
    </row>
    <row r="9" spans="1:4">
      <c s="4" r="A9" t="s">
        <v>105</v>
      </c>
      <c s="5" r="B9" t="n">
        <v>-500000</v>
      </c>
    </row>
    <row r="10" spans="1:4">
      <c s="4" r="A10" t="s">
        <v>124</v>
      </c>
      <c s="5" r="B10" t="n">
        <v>298080</v>
      </c>
    </row>
    <row r="11" spans="1:4">
      <c s="3" r="A11" t="s">
        <v>125</v>
      </c>
    </row>
    <row r="12" spans="1:4">
      <c s="4" r="A12" t="s">
        <v>126</v>
      </c>
      <c s="5" r="B12" t="n">
        <v>-280118</v>
      </c>
    </row>
    <row r="13" spans="1:4">
      <c s="4" r="A13" t="s">
        <v>46</v>
      </c>
      <c s="5" r="B13" t="n">
        <v>-140359</v>
      </c>
    </row>
    <row r="14" spans="1:4">
      <c s="4" r="A14" t="s">
        <v>47</v>
      </c>
      <c s="5" r="B14" t="n">
        <v>41595</v>
      </c>
    </row>
    <row r="15" spans="1:4">
      <c s="4" r="A15" t="s">
        <v>53</v>
      </c>
      <c s="5" r="B15" t="n">
        <v>212921</v>
      </c>
    </row>
    <row r="16" spans="1:4">
      <c s="4" r="A16" t="s">
        <v>58</v>
      </c>
      <c s="7" r="B16" t="n">
        <v>29369</v>
      </c>
    </row>
    <row r="17" spans="1:4">
      <c s="4" r="A17" t="s">
        <v>59</v>
      </c>
      <c s="4" r="B17" t="s">
        <v>56</v>
      </c>
    </row>
    <row r="18" spans="1:4">
      <c s="4" r="A18" t="s">
        <v>127</v>
      </c>
      <c s="7" r="B18" t="n">
        <v>-304840</v>
      </c>
    </row>
    <row r="19" spans="1:4">
      <c s="3" r="A19" t="s">
        <v>128</v>
      </c>
    </row>
    <row r="20" spans="1:4">
      <c s="4" r="A20" t="s">
        <v>129</v>
      </c>
      <c s="5" r="B20" t="n">
        <v>-15320</v>
      </c>
    </row>
    <row r="21" spans="1:4">
      <c s="4" r="A21" t="s">
        <v>130</v>
      </c>
      <c s="5" r="B21" t="n">
        <v>-140000</v>
      </c>
    </row>
    <row r="22" spans="1:4">
      <c s="4" r="A22" t="s">
        <v>131</v>
      </c>
      <c s="5" r="B22" t="n">
        <v>-260000</v>
      </c>
    </row>
    <row r="23" spans="1:4">
      <c s="4" r="A23" t="s">
        <v>132</v>
      </c>
      <c s="5" r="B23" t="n">
        <v>-415320</v>
      </c>
    </row>
    <row r="24" spans="1:4">
      <c s="3" r="A24" t="s">
        <v>133</v>
      </c>
    </row>
    <row r="25" spans="1:4">
      <c s="4" r="A25" t="s">
        <v>134</v>
      </c>
      <c s="5" r="B25" t="n">
        <v>288320</v>
      </c>
    </row>
    <row r="26" spans="1:4">
      <c s="4" r="A26" t="s">
        <v>135</v>
      </c>
      <c s="5" r="B26" t="n">
        <v>115420</v>
      </c>
    </row>
    <row r="27" spans="1:4">
      <c s="4" r="A27" t="s">
        <v>136</v>
      </c>
      <c s="5" r="B27" t="n">
        <v>61200</v>
      </c>
    </row>
    <row r="28" spans="1:4">
      <c s="4" r="A28" t="s">
        <v>137</v>
      </c>
      <c s="7" r="B28" t="n">
        <v>25000</v>
      </c>
    </row>
    <row r="29" spans="1:4">
      <c s="4" r="A29" t="s">
        <v>138</v>
      </c>
      <c s="4" r="B29" t="s">
        <v>56</v>
      </c>
    </row>
    <row r="30" spans="1:4">
      <c s="4" r="A30" t="s">
        <v>139</v>
      </c>
      <c s="7" r="B30" t="n">
        <v>-110712</v>
      </c>
    </row>
    <row r="31" spans="1:4">
      <c s="4" r="A31" t="s">
        <v>140</v>
      </c>
      <c s="5" r="B31" t="n">
        <v>328478</v>
      </c>
    </row>
    <row r="32" spans="1:4">
      <c s="4" r="A32" t="s">
        <v>141</v>
      </c>
      <c s="5" r="B32" t="n">
        <v>-391682</v>
      </c>
    </row>
    <row r="33" spans="1:4">
      <c s="4" r="A33" t="s">
        <v>142</v>
      </c>
      <c s="5" r="B33" t="n">
        <v>458135</v>
      </c>
    </row>
    <row r="34" spans="1:4">
      <c s="4" r="A34" t="s">
        <v>143</v>
      </c>
      <c s="7" r="B34" t="n">
        <v>66453</v>
      </c>
      <c s="7" r="C34" t="n">
        <v>458135</v>
      </c>
    </row>
    <row r="35" spans="1:4">
      <c s="3" r="A35" t="s">
        <v>144</v>
      </c>
    </row>
    <row r="36" spans="1:4">
      <c s="4" r="A36" t="s">
        <v>145</v>
      </c>
      <c s="4" r="B36" t="s">
        <v>56</v>
      </c>
    </row>
    <row r="37" spans="1:4">
      <c s="4" r="A37" t="s">
        <v>146</v>
      </c>
      <c s="4" r="B37" t="s">
        <v>56</v>
      </c>
    </row>
    <row r="38" spans="1:4">
      <c s="3" r="A38" t="s">
        <v>147</v>
      </c>
    </row>
    <row r="39" spans="1:4">
      <c s="4" r="A39" t="s">
        <v>148</v>
      </c>
      <c s="7" r="B39" t="n">
        <v>140000</v>
      </c>
    </row>
    <row r="40" spans="1:4">
      <c s="4" r="A40" t="s">
        <v>149</v>
      </c>
      <c s="7" r="B40" t="n">
        <v>500000</v>
      </c>
    </row>
    <row r="41" spans="1:4">
      <c s="4" r="A41" t="s">
        <v>150</v>
      </c>
      <c s="4" r="B41" t="s">
        <v>56</v>
      </c>
    </row>
    <row r="42" spans="1:4">
      <c s="4" r="A42" t="s">
        <v>70</v>
      </c>
    </row>
    <row r="43" spans="1:4">
      <c s="3" r="A43" t="s">
        <v>119</v>
      </c>
    </row>
    <row r="44" spans="1:4">
      <c s="4" r="A44" t="s">
        <v>120</v>
      </c>
      <c s="5" r="C44" t="n">
        <v>-72022</v>
      </c>
      <c s="7" r="D44" t="n">
        <v>-559781</v>
      </c>
    </row>
    <row r="45" spans="1:4">
      <c s="3" r="A45" t="s">
        <v>121</v>
      </c>
    </row>
    <row r="46" spans="1:4">
      <c s="4" r="A46" t="s">
        <v>122</v>
      </c>
      <c s="7" r="C46" t="n">
        <v>5100</v>
      </c>
      <c s="7" r="D46" t="n">
        <v>9963</v>
      </c>
    </row>
    <row r="47" spans="1:4">
      <c s="4" r="A47" t="s">
        <v>123</v>
      </c>
      <c s="4" r="C47" t="s">
        <v>56</v>
      </c>
      <c s="4" r="D47" t="s">
        <v>56</v>
      </c>
    </row>
    <row r="48" spans="1:4">
      <c s="4" r="A48" t="s">
        <v>105</v>
      </c>
      <c s="4" r="C48" t="s">
        <v>56</v>
      </c>
      <c s="4" r="D48" t="s">
        <v>56</v>
      </c>
    </row>
    <row r="49" spans="1:4">
      <c s="4" r="A49" t="s">
        <v>124</v>
      </c>
      <c s="4" r="C49" t="s">
        <v>56</v>
      </c>
      <c s="4" r="D49" t="s">
        <v>56</v>
      </c>
    </row>
    <row r="50" spans="1:4">
      <c s="3" r="A50" t="s">
        <v>125</v>
      </c>
    </row>
    <row r="51" spans="1:4">
      <c s="4" r="A51" t="s">
        <v>126</v>
      </c>
      <c s="7" r="C51" t="n">
        <v>-23277</v>
      </c>
      <c s="7" r="D51" t="n">
        <v>-32313</v>
      </c>
    </row>
    <row r="52" spans="1:4">
      <c s="4" r="A52" t="s">
        <v>46</v>
      </c>
      <c s="5" r="C52" t="n">
        <v>105419</v>
      </c>
      <c s="5" r="D52" t="n">
        <v>-221970</v>
      </c>
    </row>
    <row r="53" spans="1:4">
      <c s="4" r="A53" t="s">
        <v>47</v>
      </c>
      <c s="5" r="C53" t="n">
        <v>5695</v>
      </c>
      <c s="5" r="D53" t="n">
        <v>-1798</v>
      </c>
    </row>
    <row r="54" spans="1:4">
      <c s="4" r="A54" t="s">
        <v>53</v>
      </c>
      <c s="5" r="C54" t="n">
        <v>-5158</v>
      </c>
      <c s="5" r="D54" t="n">
        <v>363006</v>
      </c>
    </row>
    <row r="55" spans="1:4">
      <c s="4" r="A55" t="s">
        <v>58</v>
      </c>
      <c s="5" r="C55" t="n">
        <v>3473</v>
      </c>
      <c s="5" r="D55" t="n">
        <v>32745</v>
      </c>
    </row>
    <row r="56" spans="1:4">
      <c s="4" r="A56" t="s">
        <v>59</v>
      </c>
      <c s="5" r="C56" t="n">
        <v>5100</v>
      </c>
      <c s="5" r="D56" t="n">
        <v>185845</v>
      </c>
    </row>
    <row r="57" spans="1:4">
      <c s="4" r="A57" t="s">
        <v>127</v>
      </c>
      <c s="5" r="C57" t="n">
        <v>24330</v>
      </c>
      <c s="5" r="D57" t="n">
        <v>-224303</v>
      </c>
    </row>
    <row r="58" spans="1:4">
      <c s="3" r="A58" t="s">
        <v>128</v>
      </c>
    </row>
    <row r="59" spans="1:4">
      <c s="4" r="A59" t="s">
        <v>129</v>
      </c>
      <c s="7" r="C59" t="n">
        <v>-11688</v>
      </c>
      <c s="7" r="D59" t="n">
        <v>-4929</v>
      </c>
    </row>
    <row r="60" spans="1:4">
      <c s="4" r="A60" t="s">
        <v>130</v>
      </c>
      <c s="4" r="C60" t="s">
        <v>56</v>
      </c>
      <c s="4" r="D60" t="s">
        <v>56</v>
      </c>
    </row>
    <row r="61" spans="1:4">
      <c s="4" r="A61" t="s">
        <v>131</v>
      </c>
      <c s="4" r="C61" t="s">
        <v>56</v>
      </c>
      <c s="4" r="D61" t="s">
        <v>56</v>
      </c>
    </row>
    <row r="62" spans="1:4">
      <c s="4" r="A62" t="s">
        <v>132</v>
      </c>
      <c s="7" r="C62" t="n">
        <v>-11688</v>
      </c>
      <c s="7" r="D62" t="n">
        <v>-4929</v>
      </c>
    </row>
    <row r="63" spans="1:4">
      <c s="3" r="A63" t="s">
        <v>133</v>
      </c>
    </row>
    <row r="64" spans="1:4">
      <c s="4" r="A64" t="s">
        <v>134</v>
      </c>
      <c s="4" r="C64" t="s">
        <v>56</v>
      </c>
      <c s="4" r="D64" t="s">
        <v>56</v>
      </c>
    </row>
    <row r="65" spans="1:4">
      <c s="4" r="A65" t="s">
        <v>135</v>
      </c>
      <c s="4" r="C65" t="s">
        <v>56</v>
      </c>
      <c s="4" r="D65" t="s">
        <v>56</v>
      </c>
    </row>
    <row r="66" spans="1:4">
      <c s="4" r="A66" t="s">
        <v>136</v>
      </c>
      <c s="4" r="C66" t="s">
        <v>56</v>
      </c>
      <c s="4" r="D66" t="s">
        <v>56</v>
      </c>
    </row>
    <row r="67" spans="1:4">
      <c s="4" r="A67" t="s">
        <v>137</v>
      </c>
      <c s="4" r="C67" t="s">
        <v>56</v>
      </c>
      <c s="4" r="D67" t="s">
        <v>56</v>
      </c>
    </row>
    <row r="68" spans="1:4">
      <c s="4" r="A68" t="s">
        <v>138</v>
      </c>
      <c s="7" r="C68" t="n">
        <v>-69000</v>
      </c>
      <c s="4" r="D68" t="s">
        <v>56</v>
      </c>
    </row>
    <row r="69" spans="1:4">
      <c s="4" r="A69" t="s">
        <v>139</v>
      </c>
      <c s="5" r="C69" t="n">
        <v>-1874</v>
      </c>
      <c s="7" r="D69" t="n">
        <v>-3748</v>
      </c>
    </row>
    <row r="70" spans="1:4">
      <c s="4" r="A70" t="s">
        <v>140</v>
      </c>
      <c s="5" r="C70" t="n">
        <v>-70874</v>
      </c>
      <c s="5" r="D70" t="n">
        <v>-3748</v>
      </c>
    </row>
    <row r="71" spans="1:4">
      <c s="4" r="A71" t="s">
        <v>141</v>
      </c>
      <c s="5" r="C71" t="n">
        <v>-58232</v>
      </c>
      <c s="5" r="D71" t="n">
        <v>-232980</v>
      </c>
    </row>
    <row r="72" spans="1:4">
      <c s="4" r="A72" t="s">
        <v>142</v>
      </c>
      <c s="7" r="B72" t="n">
        <v>67080</v>
      </c>
      <c s="5" r="C72" t="n">
        <v>125312</v>
      </c>
      <c s="5" r="D72" t="n">
        <v>286258</v>
      </c>
    </row>
    <row r="73" spans="1:4">
      <c s="4" r="A73" t="s">
        <v>143</v>
      </c>
      <c s="5" r="C73" t="n">
        <v>67080</v>
      </c>
      <c s="7" r="D73" t="n">
        <v>53278</v>
      </c>
    </row>
    <row r="74" spans="1:4">
      <c s="3" r="A74" t="s">
        <v>144</v>
      </c>
    </row>
    <row r="75" spans="1:4">
      <c s="4" r="A75" t="s">
        <v>145</v>
      </c>
      <c s="7" r="C75" t="n">
        <v>1861</v>
      </c>
      <c s="4" r="D75" t="s">
        <v>56</v>
      </c>
    </row>
    <row r="76" spans="1:4">
      <c s="4" r="A76" t="s">
        <v>146</v>
      </c>
      <c s="4" r="C76" t="s">
        <v>56</v>
      </c>
      <c s="4" r="D76" t="s">
        <v>56</v>
      </c>
    </row>
    <row r="77" spans="1:4">
      <c s="3" r="A77" t="s">
        <v>147</v>
      </c>
    </row>
    <row r="78" spans="1:4">
      <c s="4" r="A78" t="s">
        <v>148</v>
      </c>
      <c s="4" r="C78" t="s">
        <v>56</v>
      </c>
      <c s="4" r="D78" t="s">
        <v>56</v>
      </c>
    </row>
    <row r="79" spans="1:4">
      <c s="4" r="A79" t="s">
        <v>149</v>
      </c>
      <c s="4" r="C79" t="s">
        <v>56</v>
      </c>
      <c s="4" r="D79" t="s">
        <v>56</v>
      </c>
    </row>
    <row r="80" spans="1:4">
      <c s="4" r="A80" t="s">
        <v>150</v>
      </c>
      <c s="4" r="C80" t="s">
        <v>56</v>
      </c>
      <c s="7" r="D80" t="n">
        <v>16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Pa</vt:lpstr>
      <vt:lpstr>CONSOLIDATED STATEMENTS OF OPER</vt:lpstr>
      <vt:lpstr>CONSOLIDATED STATEMENTS OF CASH</vt:lpstr>
      <vt:lpstr>NOTE 1 - NATURE OF OPERATIONS, </vt:lpstr>
      <vt:lpstr>NOTE 3 - GOING CONCERN AND MANA</vt:lpstr>
      <vt:lpstr>NOTE 4 - ACQUISITION OF ASSETS </vt:lpstr>
      <vt:lpstr>NOTE 5 - INVENTORIES</vt:lpstr>
      <vt:lpstr>NOTE 6 - PROPERTY AND EQUIPMENT</vt:lpstr>
      <vt:lpstr>NOTE 7 - NOTES PAYABLE AND CAPI</vt:lpstr>
      <vt:lpstr>NOTE 8 - RELATED PARTY DEBT</vt:lpstr>
      <vt:lpstr>NOTE 9 - COMMITMENTS AND CONTIN</vt:lpstr>
      <vt:lpstr>NOTE 10 - STOCKHOLDERS' EQUITY</vt:lpstr>
      <vt:lpstr>NOTE 11 - COMMON STOCK WARRANTS</vt:lpstr>
      <vt:lpstr>NOTE 12 - SEGMENT INFORMATION</vt:lpstr>
      <vt:lpstr>NOTE 3 - ACQUISITION OF ASSETS </vt:lpstr>
      <vt:lpstr>NOTE 5 - INVENTORIES (Tables)</vt:lpstr>
      <vt:lpstr>NOTE 6 - PROPERTY AND EQUIPME19</vt:lpstr>
      <vt:lpstr>NOTE 7 - Notes Payable and Ca20</vt:lpstr>
      <vt:lpstr>NOTE 8 - RELATED PARTY DEBT (Ta</vt:lpstr>
      <vt:lpstr>NOTE 9 - COMMITMENTS AND CONT22</vt:lpstr>
      <vt:lpstr>Disclosure - NOTE 12 - SEGMENT </vt:lpstr>
      <vt:lpstr>NOTE 11 - COMMON STOCK WARRAN24</vt:lpstr>
      <vt:lpstr>NOTE 4 - ACQUISITION OF ASSET25</vt:lpstr>
      <vt:lpstr>NOTE 5 - INVENTORIES (Details)</vt:lpstr>
      <vt:lpstr>NOTE 5 - PROPERTY AND EQUIPMENT</vt:lpstr>
      <vt:lpstr>NOTE 6 - NOTES PAYABLE AND CAPI</vt:lpstr>
      <vt:lpstr>NOTE 6 - Notes Payable and Ca29</vt:lpstr>
      <vt:lpstr>NOTE 7 - RELATED PARTY DEBT - R</vt:lpstr>
      <vt:lpstr>Disclosure - NOTE 8 - COMMITMEN</vt:lpstr>
      <vt:lpstr>B Going Concern (Details Narrat</vt:lpstr>
      <vt:lpstr>Disclosure - NOTE 9 - STOCKHOLD</vt:lpstr>
      <vt:lpstr>NOTE 3 - ACQUISITION OF ASSET34</vt:lpstr>
      <vt:lpstr>NOTE 5 - PROPERTY AND EQUIPME35</vt:lpstr>
      <vt:lpstr>NOTE 7 - RELATED PARTY DEBT (De</vt:lpstr>
      <vt:lpstr>Disclosure - NOTE 8 - COMMITM37</vt:lpstr>
      <vt:lpstr>Disclosure - NOTE 8 - COMMITM38</vt:lpstr>
      <vt:lpstr>NOTE 3 - ACQUISITION OF ASSET39</vt:lpstr>
      <vt:lpstr>NOTE 10 - COMMON STOCK WARRANTS</vt:lpstr>
      <vt:lpstr>G Segment Information (Details)</vt:lpstr>
      <vt:lpstr>NOTE 10 - COMMON STOCK WARRA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06:02:16Z</dcterms:created>
  <dcterms:modified xmlns:dcterms="http://purl.org/dc/terms/" xmlns:xsi="http://www.w3.org/2001/XMLSchema-instance" xsi:type="dcterms:W3CDTF">2015-11-18T06:02:16Z</dcterms:modified>
  <dc:title xmlns:dc="http://purl.org/dc/elements/1.1/">Untitled</dc:title>
  <dc:description xmlns:dc="http://purl.org/dc/elements/1.1/"/>
  <dc:subject xmlns:dc="http://purl.org/dc/elements/1.1/"/>
  <cp:keywords/>
  <cp:category/>
</cp:coreProperties>
</file>